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y for Losses and Loss E" sheetId="20" state="visible" r:id="rId20"/>
    <sheet xmlns:r="http://schemas.openxmlformats.org/officeDocument/2006/relationships" name="Impact of New Accounting Standa" sheetId="21" state="visible" r:id="rId21"/>
    <sheet xmlns:r="http://schemas.openxmlformats.org/officeDocument/2006/relationships" name="Impact of New Accounting Stan_2"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Segment Information (Tables)" sheetId="25" state="visible" r:id="rId25"/>
    <sheet xmlns:r="http://schemas.openxmlformats.org/officeDocument/2006/relationships" name="Borrowings (Tables)" sheetId="26" state="visible" r:id="rId26"/>
    <sheet xmlns:r="http://schemas.openxmlformats.org/officeDocument/2006/relationships" name="Fair Value Measurements (Tables" sheetId="27" state="visible" r:id="rId27"/>
    <sheet xmlns:r="http://schemas.openxmlformats.org/officeDocument/2006/relationships" name="Liability for Losses and Loss_2" sheetId="28" state="visible" r:id="rId28"/>
    <sheet xmlns:r="http://schemas.openxmlformats.org/officeDocument/2006/relationships" name="Organization - Additional Infor" sheetId="29" state="visible" r:id="rId29"/>
    <sheet xmlns:r="http://schemas.openxmlformats.org/officeDocument/2006/relationships" name="Earnings Per Share - Additional" sheetId="30" state="visible" r:id="rId30"/>
    <sheet xmlns:r="http://schemas.openxmlformats.org/officeDocument/2006/relationships" name="Earnings Per Share - Summary of" sheetId="31" state="visible" r:id="rId31"/>
    <sheet xmlns:r="http://schemas.openxmlformats.org/officeDocument/2006/relationships" name="Reinsurance - Additional Inform" sheetId="32" state="visible" r:id="rId32"/>
    <sheet xmlns:r="http://schemas.openxmlformats.org/officeDocument/2006/relationships" name="Investments - Summary of Amorti" sheetId="33" state="visible" r:id="rId33"/>
    <sheet xmlns:r="http://schemas.openxmlformats.org/officeDocument/2006/relationships" name="Investments - Additional Inform" sheetId="34" state="visible" r:id="rId34"/>
    <sheet xmlns:r="http://schemas.openxmlformats.org/officeDocument/2006/relationships" name="Investments - Summary of Amor_2" sheetId="35" state="visible" r:id="rId35"/>
    <sheet xmlns:r="http://schemas.openxmlformats.org/officeDocument/2006/relationships" name="Investment - Summary of Cost an" sheetId="36" state="visible" r:id="rId36"/>
    <sheet xmlns:r="http://schemas.openxmlformats.org/officeDocument/2006/relationships" name="Investments - Summary of Gross " sheetId="37" state="visible" r:id="rId37"/>
    <sheet xmlns:r="http://schemas.openxmlformats.org/officeDocument/2006/relationships" name="Investments - Summary of Fixed " sheetId="38" state="visible" r:id="rId38"/>
    <sheet xmlns:r="http://schemas.openxmlformats.org/officeDocument/2006/relationships" name="Investments - Summary of Financ" sheetId="39" state="visible" r:id="rId39"/>
    <sheet xmlns:r="http://schemas.openxmlformats.org/officeDocument/2006/relationships" name="Segment Information - Summary o" sheetId="40" state="visible" r:id="rId40"/>
    <sheet xmlns:r="http://schemas.openxmlformats.org/officeDocument/2006/relationships" name="Borrowings - Additional Informa" sheetId="41" state="visible" r:id="rId41"/>
    <sheet xmlns:r="http://schemas.openxmlformats.org/officeDocument/2006/relationships" name="Borrowings - Amount of FHLB of " sheetId="42" state="visible" r:id="rId42"/>
    <sheet xmlns:r="http://schemas.openxmlformats.org/officeDocument/2006/relationships" name="Borrowings - Amount of FHLB o_2" sheetId="43" state="visible" r:id="rId43"/>
    <sheet xmlns:r="http://schemas.openxmlformats.org/officeDocument/2006/relationships" name="Share-Based Compensation - Addi" sheetId="44" state="visible" r:id="rId44"/>
    <sheet xmlns:r="http://schemas.openxmlformats.org/officeDocument/2006/relationships" name="Fair Value Measurements - Fair " sheetId="45" state="visible" r:id="rId45"/>
    <sheet xmlns:r="http://schemas.openxmlformats.org/officeDocument/2006/relationships" name="Income Taxes - Additional Infor" sheetId="46" state="visible" r:id="rId46"/>
    <sheet xmlns:r="http://schemas.openxmlformats.org/officeDocument/2006/relationships" name="Liability for Losses and Loss_3" sheetId="47" state="visible" r:id="rId47"/>
    <sheet xmlns:r="http://schemas.openxmlformats.org/officeDocument/2006/relationships" name="Liability for Losses and Loss_4" sheetId="48" state="visible" r:id="rId48"/>
    <sheet xmlns:r="http://schemas.openxmlformats.org/officeDocument/2006/relationships" name="Impact of New Accounting Stan_3" sheetId="49" state="visible" r:id="rId49"/>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DGICA</t>
  </si>
  <si>
    <t>Entity Registrant Name</t>
  </si>
  <si>
    <t>DONEGAL GROUP INC</t>
  </si>
  <si>
    <t>Entity Central Index Key</t>
  </si>
  <si>
    <t>Current Fiscal Year End Date</t>
  </si>
  <si>
    <t>--12-31</t>
  </si>
  <si>
    <t>Entity Filer Category</t>
  </si>
  <si>
    <t>Accelerated Filer</t>
  </si>
  <si>
    <t>Entity Emerging Growth Company</t>
  </si>
  <si>
    <t>Entity Small Business</t>
  </si>
  <si>
    <t>Class A Common Stock [Member]</t>
  </si>
  <si>
    <t>Entity Common Stock, Shares Outstanding</t>
  </si>
  <si>
    <t>Class B Common Stock [Member]</t>
  </si>
  <si>
    <t>Consolidated Balance Sheets - USD ($)</t>
  </si>
  <si>
    <t>Dec. 31, 2017</t>
  </si>
  <si>
    <t>Fixed maturities</t>
  </si>
  <si>
    <t>Held to maturity, at amortized cost</t>
  </si>
  <si>
    <t>Available for sale, at fair value</t>
  </si>
  <si>
    <t>Equity securities, at fair value</t>
  </si>
  <si>
    <t>Investment in affiliate</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securities</t>
  </si>
  <si>
    <t>Federal income taxes receivable</t>
  </si>
  <si>
    <t>Goodwill</t>
  </si>
  <si>
    <t>Other intangible assets</t>
  </si>
  <si>
    <t>Other</t>
  </si>
  <si>
    <t>Total assets</t>
  </si>
  <si>
    <t>Liabilities</t>
  </si>
  <si>
    <t>Unpaid losses and loss expenses</t>
  </si>
  <si>
    <t>Unearned premiums</t>
  </si>
  <si>
    <t>Accrued expenses</t>
  </si>
  <si>
    <t>Reinsurance balances payable</t>
  </si>
  <si>
    <t>Borrowings under lines of credit</t>
  </si>
  <si>
    <t>Cash dividends declared to stockholders</t>
  </si>
  <si>
    <t>Subordinated debentures</t>
  </si>
  <si>
    <t>Due to affiliate</t>
  </si>
  <si>
    <t>Total liabilities</t>
  </si>
  <si>
    <t>Stockholders' Equity</t>
  </si>
  <si>
    <t>Preferred stock, $.01 par value, authorized 2,000,000 shares; none issued</t>
  </si>
  <si>
    <t xml:space="preserve"> </t>
  </si>
  <si>
    <t>Additional paid-in capital</t>
  </si>
  <si>
    <t>Accumulated other comprehensive loss</t>
  </si>
  <si>
    <t>Retained earnings</t>
  </si>
  <si>
    <t>Treasury stock, at cost</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3 Months Ended</t>
  </si>
  <si>
    <t>Sep. 30, 2017</t>
  </si>
  <si>
    <t>Revenues:</t>
  </si>
  <si>
    <t>Net premiums earned</t>
  </si>
  <si>
    <t>Investment income, net of investment expenses</t>
  </si>
  <si>
    <t>Net realized investment gains</t>
  </si>
  <si>
    <t>Lease income</t>
  </si>
  <si>
    <t>Installment payment fees</t>
  </si>
  <si>
    <t>Equity in earnings of Donegal Financial Services Corporation</t>
  </si>
  <si>
    <t>Total revenues</t>
  </si>
  <si>
    <t>Expenses:</t>
  </si>
  <si>
    <t>Net losses and loss expenses</t>
  </si>
  <si>
    <t>Amortization of deferred policy acquisition costs</t>
  </si>
  <si>
    <t>Other underwriting expenses</t>
  </si>
  <si>
    <t>Policyholder dividends</t>
  </si>
  <si>
    <t>Interest</t>
  </si>
  <si>
    <t>Other expenses, net</t>
  </si>
  <si>
    <t>Total expenses</t>
  </si>
  <si>
    <t>(Loss) income before income tax (benefit) expense</t>
  </si>
  <si>
    <t>Income tax (benefit) expense</t>
  </si>
  <si>
    <t>Net (loss) income</t>
  </si>
  <si>
    <t>(Loss) earnings per common share:</t>
  </si>
  <si>
    <t>Common stock - basic</t>
  </si>
  <si>
    <t>Common stock - diluted</t>
  </si>
  <si>
    <t>Common stock - basic and diluted</t>
  </si>
  <si>
    <t>Consolidated Statements of Income (Parenthetical) - USD ($)</t>
  </si>
  <si>
    <t>Reclassification out of Accumulated Other Comprehensive Income [Member]</t>
  </si>
  <si>
    <t>Consolidated Statements of Comprehensive Income - USD ($)</t>
  </si>
  <si>
    <t>Statement of Comprehensive Income [Abstract]</t>
  </si>
  <si>
    <t>Unrealized (loss) gain on securities:</t>
  </si>
  <si>
    <t>Unrealized holding (loss) gain during the period, net of income tax (benefit) expense</t>
  </si>
  <si>
    <t>Reclassification adjustment for losses (gains) included in net (loss) income, net of income tax (benefit) expense</t>
  </si>
  <si>
    <t>Other comprehensive (loss) income</t>
  </si>
  <si>
    <t>Comprehensive (loss) income</t>
  </si>
  <si>
    <t>Consolidated Statements of Comprehensive Income (Parenthetical) - USD ($)</t>
  </si>
  <si>
    <t>Income tax (benefit) expense on unrealized holding (loss) gain during the period</t>
  </si>
  <si>
    <t>Income tax (benefit) expense on reclassification adjustment for losses (gains)</t>
  </si>
  <si>
    <t>Consolidated Statement of Stockholders' Equity - 9 months ended Sep. 30, 2018 - USD ($)</t>
  </si>
  <si>
    <t>Total</t>
  </si>
  <si>
    <t>Additional Paid-In Capital [Member]</t>
  </si>
  <si>
    <t>Accumulated Other Comprehensive Loss [Member]</t>
  </si>
  <si>
    <t>Retained Earnings [Member]</t>
  </si>
  <si>
    <t>Treasury Stock [Member]</t>
  </si>
  <si>
    <t>Beginning balance at Dec. 31, 2017</t>
  </si>
  <si>
    <t>Beginning balance, shares at Dec. 31, 2017</t>
  </si>
  <si>
    <t>Issuance of common stock</t>
  </si>
  <si>
    <t>Issuance of common stock, shares</t>
  </si>
  <si>
    <t>Share-based compensation</t>
  </si>
  <si>
    <t>Share-based compensation, shares</t>
  </si>
  <si>
    <t>Cash dividends declared</t>
  </si>
  <si>
    <t>Grant of stock options</t>
  </si>
  <si>
    <t>Reclassification of equity unrealized gains</t>
  </si>
  <si>
    <t>Ending balance at Sep. 30, 2018</t>
  </si>
  <si>
    <t>Ending balance, shares at Sep. 30, 2018</t>
  </si>
  <si>
    <t>Consolidated Statements of Cash Flows - USD ($)</t>
  </si>
  <si>
    <t>Cash Flows from Operating Activities:</t>
  </si>
  <si>
    <t>Adjustments to reconcile net (loss) income to net cash provided by operating activities:</t>
  </si>
  <si>
    <t>Depreciation, amortization and other non-cash items</t>
  </si>
  <si>
    <t>Changes in assets and liabilities:</t>
  </si>
  <si>
    <t>Losses and loss expenses</t>
  </si>
  <si>
    <t>Deferred acquisition costs</t>
  </si>
  <si>
    <t>Deferred income taxes</t>
  </si>
  <si>
    <t>Current income taxes</t>
  </si>
  <si>
    <t>Other, net</t>
  </si>
  <si>
    <t>Net adjustments</t>
  </si>
  <si>
    <t>Net cash provided by operating activities</t>
  </si>
  <si>
    <t>Cash Flows from Investing Activities:</t>
  </si>
  <si>
    <t>Purchases of fixed maturities, held to maturity</t>
  </si>
  <si>
    <t>Purchases of fixed maturities, available for sale</t>
  </si>
  <si>
    <t>Purchases of equity securities, available for sale</t>
  </si>
  <si>
    <t>Maturity of fixed maturities:</t>
  </si>
  <si>
    <t>Held to maturity</t>
  </si>
  <si>
    <t>Available for sale</t>
  </si>
  <si>
    <t>Sales of fixed maturities, available for sale</t>
  </si>
  <si>
    <t>Sales of equity securities, available for sale</t>
  </si>
  <si>
    <t>Net purchases of property and equipment</t>
  </si>
  <si>
    <t>Net sales (purchases) of short-term investments</t>
  </si>
  <si>
    <t>Net cash used in investing activities</t>
  </si>
  <si>
    <t>Cash Flows from Financing Activities:</t>
  </si>
  <si>
    <t>Cash dividends paid</t>
  </si>
  <si>
    <t>Borrowings under line of credit</t>
  </si>
  <si>
    <t>Net cash used in financing activities</t>
  </si>
  <si>
    <t>Net increase in cash</t>
  </si>
  <si>
    <t>Cash at beginning of period</t>
  </si>
  <si>
    <t>Cash at end of period</t>
  </si>
  <si>
    <t>Cash paid during period - Interest</t>
  </si>
  <si>
    <t>Net cash paid during period - Taxes</t>
  </si>
  <si>
    <t>Organization</t>
  </si>
  <si>
    <t>Organization, Consolidation and Presentation of Financial Statements [Abstract]</t>
  </si>
  <si>
    <t>1 -
Organization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roperty and casualty insurance
exclusively through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September 30, 2018, Donegal Mutual held approximately 43%
of our outstanding Class A common stock and approximately 84%
of our outstanding Class B common stock. This ownership
provides Donegal Mutual with approximately 72% of the total voting
power of our common stock. Our insurance subsidiaries and Donegal
Mutual have interrelated operations due to a pooling agreement and
other intercompany agreements and transactions. While each company
maintains its separate corporate existence, Donegal Mutual and our
insurance subsidiaries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entire personal lines or commercial lines
accounts. Distinctions within the products Donegal Mutual and our
insurance subsidiaries offer relate generally to specific risk
profiles targeted within similar classes of business, such as
preferred tier products versus standard tier products, but we do
not allocate all of the standard risk gradients to any specific
company within the Donegal Insurance Group. Therefore, the
underwriting profitability of the business the individual companies
write directly will vary. However, because the risk characteristics
of all business Donegal Mutual and Atlantic States write directly
are homogenized within the underwriting pool, Donegal Mutual and
Atlantic States share the underwriting results in proportion to
their respective participation in the underwriting pool.
Donegal Mutual completed the merger of Mountain States Mutual
Casualty Company (“Mountain States”) with and into
Donegal Mutual effective May 25, 2017. Donegal Mutual was the
surviving company in the merger, and Mountain States’
insurance subsidiaries, Mountain States Indemnity Company and
Mountain States Commercial Insurance Company, became insurance
subsidiaries of Donegal Mutual upon completion of the merger. Upon
completion of the merger, Donegal Mutual assumed all of the policy
obligations of Mountain States and began to market its products
together with those of its insurance subsidiaries as the Mountain
States Insurance Group in four Southwestern states. For an
indefinite period of time, Donegal Mutual will exclude the business
of the Mountain States Insurance Group from the pooling agreement
with Atlantic States. As a result, our consolidated results of
operations exclude the results of Donegal Mutual’s operations
in those Southwestern states.
On April 3, 2018, we announced plans to consolidate the branch
office operations of Peninsula into our home office operations
effective July 2, 2018 to achieve economies of scale and
enhance service levels for policyholders of Peninsula. We recorded
a restructuring charge in the second quarter of 2018 for employee
termination costs associated with the Peninsula consolidation of
approximately $1.9 million. We paid approximately $835,000 of
these costs in the third quarter of 2018 and had an accrual of
approximately $1.1 million remaining at September 30,
2018. We entered into a definitive purchase arrangement for the
sale of Peninsula’s branch office real estate, and expect to
receive net proceeds of $1.2 million during the fourth quarter
of 2018. We recorded an impairment charge of $1.0 million in
other expenses in the third quarter of 2018 related to this real
estate transaction and included the $1.2 million fair value of
the real estate we held for sale in other assets at
September 30, 2018.
On June 11, 2018, we and Donegal Mutual entered into an
agreement whereby DFSC will merge with and into Northwest
Bancshares, Inc. (“Northwest”) in exchange for payment
by Northwest to us and Donegal Mutual of approximately
$85.0 million in a combination of cash and Northwest common
stock. Immediately prior to the closing of the transaction, DFSC
will pay a dividend of approximately $30.0 million to us and
Donegal Mutual. As the owner of 48.2% of DFSC’s common
stock, we will receive a dividend payment from DFSC of
approximately $14.5 million and consideration from Northwest
that will range in value from $38.9 million to
$43.0 million. Subject to receipt of various regulatory
approvals and satisfaction of other customary closing conditions,
we anticipate that the transaction will close during the first
quarter of 2019.
On July 18, 2013, our board of directors authorized a share
repurchase program pursuant to which we have the authority to
purchase up to 500,000 shares of our Class A common stock at
prices prevailing from time to time in the open market subject to
the provisions of applicable rules of the Securities and Exchange
Commission (“SEC”) and in privately negotiated
transactions. We did not purchase any shares of our Class A
common stock under this program during the nine months ended
September 30, 2018 or 2017. We have purchased a total of
57,658 shares of our Class A common stock under this program
from its inception through September 30, 2018.</t>
  </si>
  <si>
    <t>Basis of Presentation</t>
  </si>
  <si>
    <t>2 -
Basis of Presentation
Our financial information for the interim periods included in this
Form 10-Q 10-Q
We recommend you read the interim financial statements we include
in this Form 10-Q 10-K</t>
  </si>
  <si>
    <t>Earnings Per Share</t>
  </si>
  <si>
    <t>Earnings Per Share [Abstract]</t>
  </si>
  <si>
    <t>3 -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two-class
Three Months Ended
September 30,
2018 2017
Class A Class B Class A Class B
(in thousands,
except per share data)
Basic income per share:
Numerator:
Allocation of net income $ 1,006 $ 200 $ 5,787 $ 1,322
Denominator:
Weighted-average shares outstanding 22,717 5,577 21,756 5,577
Basic income per share $ 0.04 $ 0.04 $ 0.27 $ 0.24
Diluted income per share:
Numerator:
Allocation of net income $ 1,006 $ 200 $ 5,787 $ 1,322
Denominator:
Number of shares used in basic computation 22,717 5,577 21,756 5,577
Weighted-average shares effect of dilutive securities:
Director and employee stock options 178
— 461
—
Number of shares used in diluted computation 22,895 5,577 22,217 5,577
Diluted income per share $ 0.04 $ 0.04 $ 0.26 $ 0.24
Nine Months Ended
September 30,
2018 2017
Class A Class B Class A Class B
(in thousands,
except per share data)
Basic (loss) earnings per share:
Numerator:
Allocation of net (loss) income $ (14,472 ) $ (3,290 ) $ 8,066 $ 1,829
Denominator:
Weighted-average shares outstanding 22,673 5,577 21,669 5,577
Basic (loss) earnings per share $ (0.64 ) $ (0.59 ) $ 0.37 $ 0.33
Diluted (loss) earnings per share:
Numerator:
Allocation of net (loss) income $ (14,472 ) $ (3,290 ) $ 8,066 $ 1,829
Denominator:
Number of shares used in basic computation 22,673 5,577 21,669 5,577
Weighted-average shares effect of dilutive securities:
Director and employee stock options
—
— 778
—
Number of shares used in diluted computation 22,673 5,577 22,447 5,577
Diluted (loss) earnings per share $ (0.64 ) $ (0.59 ) $ 0.36 $ 0.33
We did not include outstanding options to purchase 6,731,481 shares
of Class A common stock in our computation of diluted earnings
per share for the three months ended September 30, 2018
because the exercise price of the options exceeded the average
market price of our Class A common stock during the period. We
did not include any effect of dilutive securities in the
computation of diluted earnings per share for the nine months ended
September 30, 2018 because we sustained a net loss for this
period.
We did not include outstanding options to purchase 5,178,629 and
1,382,400 shares of Class A common stock in our computation of
diluted earnings per share for the three and nine months ended
September 30, 2017 because the exercise price of the options
exceeded the average market price of our Class A common stock
during the applicable periods.</t>
  </si>
  <si>
    <t>Reinsurance</t>
  </si>
  <si>
    <t>Insurance [Abstract]</t>
  </si>
  <si>
    <t>4 -
Reinsurance
Atlantic States and Donegal Mutual have participated in a pooling
agreement since 1986 under which they pool substantially all of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Our insurance subsidiaries and Donegal Mutual purchase certain
third-party reinsurance on a combined basis. Le Mars, MICO,
Peninsula and Sheboygan also separately purchase third-party
reinsurance that provides that insurance subsidiary with
reinsurance coverage that we believe is commensurate with its
respective size and risk exposures. Our insurance subsidiaries use
several different reinsurers, all of which have an A.M. Best rating
of A- A-
•
excess of loss reinsurance, under which Donegal Mutual and our
insurance subsidiaries recover, through a series of reinsurance
agreements, losses over a set retention (generally
$1.0 million), and
•
catastrophe reinsurance, under which Donegal Mutual and our
insurance subsidiaries recover, through a series of reinsurance
agreements, 100% of an accumulation of many losses resulting from a
single event, including natural disasters, over a set retention
(generally $5.0 million) and after exceeding an annual
aggregate deductible (generally $5.0 million) up to aggregate
losses of $170.0 million per occurrence.
Our insurance subsidiaries and Donegal Mutual also purchase
facultative reinsurance to cover exposures in excess of the covered
limits of their third-party reinsurance agreements.
In addition to the pooling agreement and third-party reinsurance,
our insurance subsidiaries have various reinsurance agreements with
Donegal Mutual.
Effective March 1, 2018, Donegal Mutual and certain of our
insurance subsidiaries modified their third-party reinsurance
coverage related to umbrella liability policies to increase the
maximum loss retention of Donegal Mutual and our insurance
subsidiaries from $250,000 to $1.0 million. Donegal Mutual and
certain of our insurance subsidiaries also made various adjustments
to the terms of their intercompany catastrophe reinsurance
agreements effective January 1, 2018. We have made no other
significant changes to our third-party reinsurance or the
reinsurance agreements between our insurance subsidiaries and
Donegal Mutual during the nine months ended September 30,
2018.</t>
  </si>
  <si>
    <t>Investments</t>
  </si>
  <si>
    <t>Investments, Debt and Equity Securities [Abstract]</t>
  </si>
  <si>
    <t>5 -
Investments
The amortized cost and estimated fair values of our fixed
maturities at September 30, 2018 were as follows:
Amortized Cost Gross Unrealized Gross Unrealized Estimated
(in thousands)
Held to Maturity
U.S. Treasury securities and obligations of U.S. government
corporations and agencies $ 76,078 $ 5 $ 2,120 $ 73,963
Obligations of states and political subdivisions 156,055 6,890 1,721 161,224
Corporate securities 125,879 258 4,338 121,799
Mortgage-backed securities 42,221
— 1,033 41,188
Totals $ 400,233 $ 7,153 $ 9,212 $ 398,174
Amortized Cost Gross Unrealized Gross Unrealized Estimated
(in thousands)
Available for Sale
U.S. Treasury securities and obligations of U.S. government
corporations and agencies $ 44,192 $ 4 $ 1,668 $ 42,528
Obligations of states and political subdivisions 81,704 1,696 726 82,674
Corporate securities 135,889 178 3,285 132,782
Mortgage-backed securities 276,973 37 9,967 267,043
Totals $ 538,758 $ 1,915 $ 15,646 $ 525,027
At September 30, 2018, our holdings of obligations of states
and political subdivisions included general obligation bonds with
an aggregate fair value of $163.4 million and an amortized
cost of $159.7 million. Our holdings at September 30,
2018 also included special revenue bonds with an aggregate fair
value of $80.5 million and an amortized cost of
$78.1 million. With respect to both categories of those bonds
at September 30, 2018, we held no securities of any issuer
that comprised more than 10% of our holdings of either bond
category. Education bonds and water and sewer utility bonds
represented 54% and 27%, respectively, of our total investments in
special revenue bonds based on the carrying values of these
investments at September 30, 2018. Many of the issuers of the
special revenue bonds we held at September 30, 2018 have the
authority to impose ad valorem taxes. In that respect, many of the
special revenue bonds we held at September 30, 2018 are
similar to general obligation bonds.
The amortized cost and estimated fair values of our fixed
maturities at December 31, 2017 were as follows:
Amortized Cost Gross Unrealized Gross Unrealized Estimated
(in thousands)
Held to Maturity
U.S. Treasury securities and obligations of U.S. government
corporations and agencies $ 71,736 $ 804 $ 547 $ 71,993
Obligations of states and political subdivisions 137,581 11,162 112 148,631
Corporate securities 108,025 2,860 731 110,154
Mortgage-backed securities 49,313 516 157 49,672
Totals $ 366,655 $ 15,342 $ 1,547 $ 380,450
Amortized Cost Gross Unrealized Gross Unrealized Estimated
(in thousands)
Available for Sale
U.S. Treasury securities and obligations of U.S. government
corporations and agencies $ 44,759 $ 20 $ 730 $ 44,049
Obligations of states and political subdivisions 128,478 3,942 303 132,117
Corporate securities 105,254 1,011 526 105,739
Mortgage-backed securities 259,923 445 3,327 257,041
Totals $ 538,414 $ 5,418 $ 4,886 $ 538,946
At December 31, 2017, our holdings of obligations of states
and political subdivisions included general obligation bonds
with an aggregate fair value of $190.7 million and an
amortized cost of $181.4 million. Our holdings at
December 31, 2017 also included special revenue bonds with an
aggregate fair value of $90.0 million and an amortized cost of
$84.7 million. With respect to both categories of those bonds
at December 31, 2017, we held no securities of any issuer that
comprised more than 10% of that category. Education bonds and water
and sewer utility bonds represented 53% and 26%, respectively, of
our total investments in special revenue bonds based on their
carrying values at December 31, 2017. Many of the issuers of
the special revenue bonds we held at December 31, 2017 have
the authority to impose ad valorem taxes. In that respect, many of
the special revenue bonds we held are similar to general obligation
bonds.
We made reclassifications from available for sale to held to
maturity of certain fixed maturities at fair value on
November 30, 2013. We segregated within accumulated other
comprehensive loss the net unrealized losses of $15.1 million
arising prior to the November 30, 2013 reclassifications. We
are amortizing this balance over the remaining life of the related
securities as an adjustment to yield in a manner consistent with
the accretion of discount on the same fixed maturities. We recorded
amortization of $912,229 and $909,044 in other comprehensive (loss)
income during the nine months ended September 30, 2018 and
2017, respectively. At September 30, 2018 and
December 31, 2017, net unrealized losses of $8.9 million
and $9.8 million, respectively, remained within accumulated
other comprehensive loss.
We show below the amortized cost and estimated fair value of our
fixed maturities at September 30, 2018 by contractual
maturity. Expected maturities may differ from contractual
maturities because issuers of the securities may have the right to
call or prepay obligations with or without call or prepayment
penalties.
Amortized Cost Estimated
(in thousands)
Held to maturity
Due in one year or less $ 8,783 $ 8,768
Due after one year through five years 70,790 70,505
Due after five years through ten years 136,673 135,068
Due after ten years 141,766 142,645
Mortgage-backed securities 42,221 41,188
Total held to maturity $ 400,233 $ 398,174
Available for sale
Due in one year or less $ 39,265 $ 39,465
Due after one year through five years 86,468 85,156
Due after five years through ten years 116,791 114,026
Due after ten years 19,261 19,337
Mortgage-backed securities 276,973 267,043
Total available for sale $ 538,758 $ 525,027
The cost and estimated fair values of our equity securities at
September 30, 2018 were as follows:
Cost Gross Gains Gross Losses Estimated
(in thousands)
Equity securities $ 49,416 $ 9,207 $ 650 $ 57,973
The cost and estimated fair values of our equity securities at
December 31, 2017 were as follows:
Cost Gross Gains Gross Losses Estimated
(in thousands)
Equity securities $ 44,219 $ 6,505 $ 279 $ 50,445
Gross realized gains and losses from investments before applicable
income taxes for the three and nine months ended September 30,
2018 and 2017 were as follows:
Three Months Ended September 30,
Nine Months Ended September 30,
2018 2017 2018 2017
(in thousands) (in thousands)
Gross realized gains:
Fixed maturities $ 5 $ 87 $ 16 $ 138
Equity securities 2,976 513 6,246 4,142
2,981 600 6,262 4,280
Gross realized losses:
Fixed maturities 25 39 70 69
Equity securities (508 )
— 2,130 3
(483 ) 39 2,200 72
Net realized gains $ 3,464 $ 561 $ 4,062 $ 4,208
We recognized $3.9 million of gains and $1.6 million of
losses on equity securities held at September 30, 2018 in net
realized investment gains for the nine months ended
September 30, 2018.
We held fixed maturities with unrealized losses representing
declines that we considered temporary at September 30, 2018 as
follows:
Less Than 12 Months More Than 12 Months
Fair Value Unrealized Losses Fair Value Unrealized Losses
(in thousands)
U.S. Treasury securities and obligations of U.S. government
corporations and agencies $ 65,701 $ 1,017 $ 48,064 $ 2,771
Obligations of states and political subdivisions 58,935 1,586 16,385 861
Corporate securities 179,587 5,150 39,074 2,473
Mortgage-backed securities 144,615 3,200 159,788 7,800
Totals $ 448,838 $ 10,953 $ 263,311 $ 13,905
We held fixed maturities and equity securities with unrealized
losses representing declines that we considered temporary at
December 31, 2017 as follows:
Less Than 12 Months More Than 12 Months
Fair Value Unrealized Losses Fair Value Unrealized Losses
(in
thousands)
U.S. Treasury securities and obligations of U.S. government
corporations and agencies $ 24,024 $ 287 $ 33,987 $ 990
Obligations of states and political subdivisions 10,223 120 14,127 295
Corporate securities 35,204 253 31,561 1,004
Mortgage-backed securities 100,534 817 124,062 2,667
Equity securities 4,292 279
—
—
Totals $ 174,277 $ 1,756 $ 203,737 $ 4,956
We make estimates concerning the valuation of our investments and
the recognition of other-than-temporary declines in the value of
our investments. For equity securities, we measure investments at
fair value and, beginning January 1, 2018,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565 debt
securities that were in an unrealized loss position at
September 30, 2018. Based upon our analysis of general market
conditions and underlying factors impacting these debt securities,
we considered these declines in value to be temporary.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
Our investment in affiliate represents our 48.2% ownership interest
in DFSC. We account for our investment in DFSC using the equity
method of accounting. Under this method, we record our investment
at cost, with adjustments for our share of DFSC’s earnings
and losses as well as changes in the equity of DFSC due to
unrealized gains and losses. We include our share of DFSC’s
net income in our results of operations. We have compiled the
following summary financial information for DFSC at
September 30, 2018 and December 31, 2017 and for the
three and nine months ended September 30, 2018 and 2017,
respectively, from the financial statements of DFSC. The financial
information of DFSC at September 30, 2018 and 2017 and for the
three and nine months then ended is unaudited.
September 30, December 31,
(in thousands)
Balance sheets:
Total assets $ 543,086 $ 567,935
Total liabilities $ 460,292 $ 487,604
Stockholders’ equity 82,794 80,331
Total liabilities and stockholders’ equity $ 543,086 $ 567,935
Three Months Ended September 30,
Nine Months Ended September 30,
2018 2017 2018 2017
(in thousands) (in thousands)
Income statements:
Net income $ 1,519 $ 837 $ 4,464 $ 2,122</t>
  </si>
  <si>
    <t>Segment Information</t>
  </si>
  <si>
    <t>Segment Reporting [Abstract]</t>
  </si>
  <si>
    <t>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data by segment for the three and nine months ended
September 30, 2018 and 2017 is as follows:
Three Months Ended September 30,
2018 2017
(in thousands)
Revenues:
Premiums earned:
Commercial lines $ 84,251 $ 80,724
Personal lines 103,410 96,560
Premiums earned 187,661 177,284
Net investment income 6,620 5,980
Realized investment gains 3,464 561
Equity in earnings of DFSC 733 404
Other 1,426 1,487
Total revenues $ 199,904 $ 185,716
Income before income tax expense:
Underwriting (loss) income:
Commercial lines $ 2,125 $ 8,998
Personal lines (12,210 ) (8,919 )
SAP underwriting (loss) income (10,085 ) 79
GAAP adjustments 332 644
GAAP underwriting (loss) income (9,753 ) 723
Net investment income 6,620 5,980
Realized investment gains 3,464 561
Equity in earnings of DFSC 733 404
Other 213 844
Income before income tax expense $ 1,277 $ 8,512
Nine Months Ended September 30,
2018 2017
(in thousands)
Revenues:
Premiums earned:
Commercial lines $ 251,029 $ 236,437
Personal lines 304,111 285,018
Premiums earned 555,140 521,455
Net investment income 19,341 17,385
Realized investment gains 4,062 4,208
Equity in earnings of DFSC 2,153 1,023
Other 4,326 4,197
Total revenues $ 585,022 $ 548,268
(Loss) income before income tax (benefit) expense:
Underwriting (loss) income:
Commercial lines $ (17,935 ) $ 12,670
Personal lines (42,358 ) (31,816 )
SAP underwriting loss (60,293 ) (19,146 )
GAAP adjustments 5,106 6,423
GAAP underwriting loss (55,187 ) (12,723 )
Net investment income 19,341 17,385
Realized investment gains 4,062 4,208
Equity in earnings of DFSC 2,153 1,023
Other 1,040 1,947
(Loss) income before income tax (benefit) expense $ (28,591 ) $ 11,840</t>
  </si>
  <si>
    <t>Borrowings</t>
  </si>
  <si>
    <t>Debt Disclosure [Abstract]</t>
  </si>
  <si>
    <t>7 -
Borrowings
Lines of Credit
In July 2018, we renewed our existing credit agreement with
Manufacturers and Traders Trust Company (“M&amp;T”)
relating to a $60.0 million unsecured revolving line of
credit. The line of credit expires in July 2021. We have the right
to request a one-year
Atlantic States is a member of the FHLB of Pittsburgh. Through its
membership, Atlantic States has the ability to issue debt to the
FHLB of Pittsburgh in exchange for cash advances. Atlantic States
had $35.0 million in outstanding advances at
September 30, 2018. The interest rate on the advances was
2.32% at September 30, 2018. The table below presents the
amount of FHLB of Pittsburgh stock Atlantic States purchased,
collateral pledged and assets related to Atlantic States’
membership in the FHLB of Pittsburgh at September 30,
2018.
FHLB of Pittsburgh stock purchased and owned $ 1,631,800
Collateral pledged, at par (carrying value $40,947,302) 41,858,302
Borrowing capacity currently available 3,817,595
MICO is a member of the Federal Home Loan Bank (“FHLB”)
of Indianapolis. During the second quarter of 2018, MICO terminated
its line of credit with the FHLB of Indianapolis.
Subordinated Debentures
Donegal Mutual holds a $5.0 million surplus note that MICO
issued to increase MICO’s statutory surplus. The surplus
note carries an interest rate of 5.00%, and any repayment of
principal or payment of interest on the surplus note requires prior
approval of the Michigan Department of Insurance and Financial
Services.</t>
  </si>
  <si>
    <t>Share-Based Compensation</t>
  </si>
  <si>
    <t>Disclosure of Compensation Related Costs, Share-based Payments [Abstract]</t>
  </si>
  <si>
    <t>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charged compensation expense related to our stock compensation
plans against income before income taxes of $317,526 and $411,450
for the three months ended September 30, 2018 and 2017,
respectively, with a corresponding income tax benefit of $66,680
and $144,008, respectively. We charged compensation expense related
to our stock compensation plans against income before income taxes
of $1.4 million and $1.6 million for the nine months
ended September 30, 2018 and 2017, respectively, with a
corresponding income tax benefit of $285,578 and $564,075,
respectively. At September 30, 2018, we had $1.4 million
of unrecognized compensation expense related to nonvested
share-based compensation granted under our stock compensation plans
that we expect to recognize over a weighted average period of
approximately 1.4years.
We received cash from option exercises under all stock compensation
plans during the three months ended September 30, 2018 and
2017 of $217,112 and $765,127, respectively. We received cash from
option exercises under all stock compensation plans during the nine
months ended September 30, 2018 and 2017 of $695,762 and
$2.9 million, respectively. We realized actual tax benefits
for the tax deductions related to those option exercises of $2,516
and $42,411 for the three months ended September 30, 2018 and
2017, respectively. We realized actual tax benefits for the tax
deductions related to those option exercises of $21,319 and
$220,767 for the nine months ended September 30, 2018 and
2017, respectively.</t>
  </si>
  <si>
    <t>Fair Value Measurements</t>
  </si>
  <si>
    <t>Fair Value Disclosures [Abstract]</t>
  </si>
  <si>
    <t>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air Value Measurements
Using
Fair Value Quoted Prices in Significant Significant
(in thousands)
U.S. Treasury securities and obligations of U.S. government
corporations and agencies $ 42,528 $
— $ 42,528 $
—
Obligations of states and political subdivisions 82,674
— 82,674
—
Corporate securities 132,782
— 132,782
—
Mortgage-backed securities 267,043
— 267,043
—
Equity securities 42,228 42,228
—
—
Total investments in the fair value hierarchy 567,255 42,228 525,027
—
Investment measured at net asset value 15,745
—
—
—
Totals $ 583,000 $ 42,228 $ 525,027 $
—
We did not transfer any investments between Levels 1 and 2 during
the nine months ended September 30, 2018.
The following table presents our fair value measurements for our
investments in available-for-sale
Fair Value Measurements
Using
Fair Value Quoted Prices in Significant Significant
(in thousands)
U.S. Treasury securities and obligations of U.S. government
corporations and agencies $ 44,049 $
— $ 44,049 $
—
Obligations of states and political subdivisions 132,117
— 132,117
—
Corporate securities 105,739
— 105,739
—
Mortgage-backed securities 257,041
— 257,041
—
Equity securities 36,736 36,736
—
—
Total investments in the fair value hierarchy 575,682 36,736 538,946
—
Investment measured at net asset value 13,709
—
—
—
Totals $ 589,391 $ 36,736 $ 538,946 $
—</t>
  </si>
  <si>
    <t>Income Taxes</t>
  </si>
  <si>
    <t>Income Tax Disclosure [Abstract]</t>
  </si>
  <si>
    <t>10 -
Income Taxes
At September 30, 2018 and December 31, 2017,
respectively, we had no material unrecognized tax benefits or
accrued interest and penalties. Tax years 2015 through 2018
remained open for examination at September 30, 2018. We
provide a valuation allowance when we believe it is more likely
than not that we will not realize some portion of our tax assets.
We established a valuation allowance of $264,467 related to a
portion of the net operating loss carryforward of Le Mars at
January 1, 2004 and a valuation allowance of
$77.1 million for our net state operating loss carryforward.
We have determined that we are not required to establish a
valuation allowance for our other deferred tax assets of
$30.0 million and $23.1 million at September 30,
2018 and December 31, 2017, respectively, because it is more
likely than not that we will realize these deferred tax assets
through reversals of existing temporary differences, future taxable
income and the implementation of tax planning strategies.
Our deferred tax assets include a net operating loss carryforward
of $2.0 million related to Le Mars, which will begin to expire
in 2020 if not previously utilized. This carryforward is subject to
an annual limitation of approximately $376,000.</t>
  </si>
  <si>
    <t>Liability for Losses and Loss Expenses</t>
  </si>
  <si>
    <t>Text Block [Abstract]</t>
  </si>
  <si>
    <t>11 -
Liability for Losses and Loss Expenses
The establishment of an appropriate liability for losses and loss
expenses is an inherently uncertain process, and we can provide no
assurance that our insurance subsidiaries’ ultimate liability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y for losses and loss expenses generally
reflect actual payments and their evaluation of information
received subsequent to the prior reporting period.
We summarize activity in our insurance subsidiaries’
liability for losses and loss expenses as follows:
Nine Months Ended September 30,
2018 2017
(in thousands)
Balance at January 1 $ 676,672 $ 606,665
Less reinsurance recoverable (293,271 ) (259,147 )
Net balance at January 1 383,401 347,518
Incurred related to:
Current year 404,150 351,812
Prior years 28,913 5,014
Total incurred 433,063 356,826
Paid related to:
Current year 214,825 201,849
Prior years 140,806 133,587
Total paid 355,631 335,436
Net balance at end of period 460,833 368,908
Plus reinsurance recoverable 319,147 275,442
Balance at end of period $ 779,980 $ 644,350
Our insurance subsidiaries recognized an increase in their
liability for losses and loss expenses of prior years of
$28.9 million and $5.0 million for the nine months ended
September 30, 2018 and 2017, respectively. Our insurance
subsidiaries made no significant changes in their reserving
philosophy or claims management personnel, and our insurance
subsidiaries have made no significant offsetting changes in
estimates that increased or decreased their loss and loss expense
reserves in those periods. During the first quarter of 2018, our
insurance subsidiaries received new information on
previously-reported commercial automobile and personal automobile
claims that led our insurance subsidiaries to conclude that their
prior actuarial assumptions did not fully anticipate recent changes
in severity and reporting trends. Our insurance subsidiaries have
encountered increasing difficulties in projecting the ultimate
severity of automobile losses over recent accident years, which our
insurance subsidiaries attribute to worsening litigation trends and
an increased delay in the reporting to our insurance subsidiaries
of information with respect to the severity of claims. As a result,
our insurance subsidiaries’ actuaries have increased their
projections of the ultimate cost of our insurance
subsidiaries’ prior-year commercial automobile and personal
automobile losses, and our insurance subsidiaries added
$13.0 million to their reserves for personal automobile and
$19.1 million to their reserves for commercial automobile for
accident years prior to 2018. Modest adverse development related to
higher-than-expected severity in the homeowners and commercial
multi-peril lines of business was offset by lower-than-expected
severity in the workers’ compensation line of business in
accident years prior to 2018. The 2018 development represented 7.5%
of the December 31, 2017 net carried reserves. The majority of
the 2018 development related to increases in the liability for
losses and loss expenses of prior years for Atlantic States and
Southern. The 2017 development represented 1.4% of the
December 31, 2016 net carried reserves and resulted primarily
from higher-than-expected severity in the commercial multi-peril
and commercial automobile liabilitylines of business, offset by
lower-than-expected severity in the workers’ compensation
line of business, in accident years prior to 2017. The majority of
the 2017 development related to increases in the liability for
losses and loss expenses of prior years for Atlantic States and
Peninsula.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other than the reserve
strengthening actions we describe above, their actuaries made no
significant changes to that methodology during the nine months
ended September 30, 2018.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t>
  </si>
  <si>
    <t>Impact of New Accounting Standards</t>
  </si>
  <si>
    <t>Accounting Changes and Error Corrections [Abstract]</t>
  </si>
  <si>
    <t>12 -
Impact of New Accounting Standards
In May 2014, the Financial Accounting Standards Board (the
“FASB”) issued guidance that requires an entity to
recognize the amount of revenue to which it expects to be entitled
for the transfer of promised goods or services to customers. While
this guidance replaced most existing GAAP revenue recognition
guidance, the scope of the guidance excludes insurance contracts.
The new standard was effective on January 1, 2018. The
standard permits the use of either the retrospective or the
cumulative effect transition method. Because the accounting for
insurance contracts is outside of the scope of this standard, the
adoption of this guidance did not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was
effective for annual and interim reporting periods beginning after
December 15, 2017. As a result of the adoption of this
guidance on January 1, 2018, we transferred $4.9 million
of net unrealized gains from accumulated other comprehensive income
(“AOCI”) to retained earnings. We recognized
$3.9 million of gains and $1.6 million of losses on
equity securities held at September 30, 2018 in net realized
investment gains for the nine months ended September 30,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We are in the process of evaluating the
impact of the adoption of this guidance on our financial position,
results of operations and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are in
the process of evaluating the impact of the adoption of this
guidance on our financial position, results of operations and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is effective for annual and interim reporting periods beginning
after December 15, 2019 and permits early adoption. We do not
expect the adoption of this guidance to have a significant impact
on our financial position, results of operations or cash flows.
In February 2018, the FASB issued updated guidance that allows
entities to reclassify the stranded tax effects in AOCI resulting
from the Tax Cuts and Jobs Act of 2017 (the “TCJA”)
from AOCI to retained earnings. Current guidance requires entities
to report the effect of a change in tax laws or tax rates on
deferred tax balances in income from continuing operations in the
accounting period that includes the period of enactment, even if
the entities originally charged or credited related income tax
effects directly to AOCI. If an entity elects to reclassify the
stranded tax effects, the guidance requires the reclassification to
include the effect of the change in the U.S. federal corporate
income tax rate on the gross deferred tax amounts and related
valuation allowances, if any, related to items in AOCI at the date
of the enactment of TCJA. The guidance is effective for annual and
interim reporting periods beginning after December 15, 2018
and permits early adoption. We adopted this guidance effective on
the December 22, 2017 date of the enactment of the TCJA. The
adoption of this guidance did not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is effective for annual and interim
reporting periods beginning after December 15, 2019 and
permits early adoption. We do not expect the adoption of this
guidance to have a significant impact on our financial position,
results of operations or cash flows.</t>
  </si>
  <si>
    <t>Impact of New Accounting Standards (Policies)</t>
  </si>
  <si>
    <t>Accounting Policies [Abstract]</t>
  </si>
  <si>
    <t>In May 2014, the Financial Accounting Standards Board (the
“FASB”) issued guidance that requires an entity to
recognize the amount of revenue to which it expects to be entitled
for the transfer of promised goods or services to customers. While
this guidance replaced most existing GAAP revenue recognition
guidance, the scope of the guidance excludes insurance contracts.
The new standard was effective on January 1, 2018. The
standard permits the use of either the retrospective or the
cumulative effect transition method. Because the accounting for
insurance contracts is outside of the scope of this standard, the
adoption of this guidance did not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was
effective for annual and interim reporting periods beginning after
December 15, 2017. As a result of the adoption of this
guidance on January 1, 2018, we transferred $4.9 million
of net unrealized gains from accumulated other comprehensive income
(“AOCI”) to retained earnings. We recognized
$3.9 million of gains and $1.6 million of losses on
equity securities held at September 30, 2018 in net realized
investment gains for the nine months ended September 30,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We are in the process of evaluating the
impact of the adoption of this guidance on our financial position,
results of operations and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are in
the process of evaluating the impact of the adoption of this
guidance on our financial position, results of operations and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is effective for annual and interim reporting periods beginning
after December 15, 2019 and permits early adoption. We do not
expect the adoption of this guidance to have a significant impact
on our financial position, results of operations or cash flows.
In February 2018, the FASB issued updated guidance that allows
entities to reclassify the stranded tax effects in AOCI resulting
from the Tax Cuts and Jobs Act of 2017 (the “TCJA”)
from AOCI to retained earnings. Current guidance requires entities
to report the effect of a change in tax laws or tax rates on
deferred tax balances in income from continuing operations in the
accounting period that includes the period of enactment, even if
the entities originally charged or credited related income tax
effects directly to AOCI. If an entity elects to reclassify the
stranded tax effects, the guidance requires the reclassification to
include the effect of the change in the U.S. federal corporate
income tax rate on the gross deferred tax amounts and related
valuation allowances, if any, related to items in AOCI at the date
of the enactment of TCJA. The guidance is effective for annual and
interim reporting periods beginning after December 15, 2018
and permits early adoption. We adopted this guidance effective on
the December 22, 2017 date of the enactment of the TCJA. The
adoption of this guidance did not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is effective for annual and interim
reporting periods beginning after December 15, 2019 and
permits early adoption. We do not expect the adoption of this
guidance to have a significant impact on our financial position,
results of operations or cash flows.</t>
  </si>
  <si>
    <t>Earnings Per Share (Tables)</t>
  </si>
  <si>
    <t>Summary of Reconciliation of Numerators and Denominators Used in Basic and Diluted Per Share Computations</t>
  </si>
  <si>
    <t>The table below presents for the periods indicated a reconciliation
of the numerators and denominators we used to compute basic and
diluted net income per share for our Class A common stock and
our Class B common stock:
Three Months Ended
September 30,
2018 2017
Class A Class B Class A Class B
(in thousands,
except per share data)
Basic income per share:
Numerator:
Allocation of net income $ 1,006 $ 200 $ 5,787 $ 1,322
Denominator:
Weighted-average shares outstanding 22,717 5,577 21,756 5,577
Basic income per share $ 0.04 $ 0.04 $ 0.27 $ 0.24
Diluted income per share:
Numerator:
Allocation of net income $ 1,006 $ 200 $ 5,787 $ 1,322
Denominator:
Number of shares used in basic computation 22,717 5,577 21,756 5,577
Weighted-average shares effect of dilutive securities:
Director and employee stock options 178
— 461
—
Number of shares used in diluted computation 22,895 5,577 22,217 5,577
Diluted income per share $ 0.04 $ 0.04 $ 0.26 $ 0.24
Nine Months Ended
September 30,
2018 2017
Class A Class B Class A Class B
(in thousands,
except per share data)
Basic (loss) earnings per share:
Numerator:
Allocation of net (loss) income $ (14,472 ) $ (3,290 ) $ 8,066 $ 1,829
Denominator:
Weighted-average shares outstanding 22,673 5,577 21,669 5,577
Basic (loss) earnings per share $ (0.64 ) $ (0.59 ) $ 0.37 $ 0.33
Diluted (loss) earnings per share:
Numerator:
Allocation of net (loss) income $ (14,472 ) $ (3,290 ) $ 8,066 $ 1,829
Denominator:
Number of shares used in basic computation 22,673 5,577 21,669 5,577
Weighted-average shares effect of dilutive securities:
Director and employee stock options
—
— 778
—
Number of shares used in diluted computation 22,673 5,577 22,447 5,577
Diluted (loss) earnings per share $ (0.64 ) $ (0.59 ) $ 0.36 $ 0.33</t>
  </si>
  <si>
    <t>Investments (Tables)</t>
  </si>
  <si>
    <t>Summary of Amortized Cost and Estimated Fair Values of Fixed Maturities</t>
  </si>
  <si>
    <t>The amortized cost and estimated fair values of our fixed
maturities at September 30, 2018 were as follows:
Amortized Cost Gross Unrealized Gross Unrealized Estimated
(in thousands)
Held to Maturity
U.S. Treasury securities and obligations of U.S. government
corporations and agencies $ 76,078 $ 5 $ 2,120 $ 73,963
Obligations of states and political subdivisions 156,055 6,890 1,721 161,224
Corporate securities 125,879 258 4,338 121,799
Mortgage-backed securities 42,221
— 1,033 41,188
Totals $ 400,233 $ 7,153 $ 9,212 $ 398,174
Amortized Cost Gross Unrealized Gross Unrealized Estimated
(in thousands)
Available for Sale
U.S. Treasury securities and obligations of U.S. government
corporations and agencies $ 44,192 $ 4 $ 1,668 $ 42,528
Obligations of states and political subdivisions 81,704 1,696 726 82,674
Corporate securities 135,889 178 3,285 132,782
Mortgage-backed securities 276,973 37 9,967 267,043
Totals $ 538,758 $ 1,915 $ 15,646 $ 525,027
The amortized cost and estimated fair values of our fixed
maturities at December 31, 2017 were as follows:
Amortized Cost Gross Unrealized Gross Unrealized Estimated
(in thousands)
Held to Maturity
U.S. Treasury securities and obligations of U.S. government
corporations and agencies $ 71,736 $ 804 $ 547 $ 71,993
Obligations of states and political subdivisions 137,581 11,162 112 148,631
Corporate securities 108,025 2,860 731 110,154
Mortgage-backed securities 49,313 516 157 49,672
Totals $ 366,655 $ 15,342 $ 1,547 $ 380,450
Amortized Cost Gross Unrealized Gross Unrealized Estimated
(in thousands)
Available for Sale
U.S. Treasury securities and obligations of U.S. government
corporations and agencies $ 44,759 $ 20 $ 730 $ 44,049
Obligations of states and political subdivisions 128,478 3,942 303 132,117
Corporate securities 105,254 1,011 526 105,739
Mortgage-backed securities 259,923 445 3,327 257,041
Totals $ 538,414 $ 5,418 $ 4,886 $ 538,946</t>
  </si>
  <si>
    <t>Summary of Amortized Cost and Estimated Fair Value of Fixed Maturities by Contractual Maturity</t>
  </si>
  <si>
    <t>Expected maturities may differ from contractual maturities because
issuers of the securities may have the right to call or prepay
obligations with or without call or prepayment penalties.
Amortized Cost Estimated
(in thousands)
Held to maturity
Due in one year or less $ 8,783 $ 8,768
Due after one year through five years 70,790 70,505
Due after five years through ten years 136,673 135,068
Due after ten years 141,766 142,645
Mortgage-backed securities 42,221 41,188
Total held to maturity $ 400,233 $ 398,174
Available for sale
Due in one year or less $ 39,265 $ 39,465
Due after one year through five years 86,468 85,156
Due after five years through ten years 116,791 114,026
Due after ten years 19,261 19,337
Mortgage-backed securities 276,973 267,043
Total available for sale $ 538,758 $ 525,027</t>
  </si>
  <si>
    <t>Summary of Cost and Estimated Fair Values of Equity Securities</t>
  </si>
  <si>
    <t xml:space="preserve">The cost and estimated fair values of our equity securities at
September 30, 2018 were as follows:
Cost Gross Gains Gross Losses Estimated
(in thousands)
Equity securities $ 49,416 $ 9,207 $ 650 $ 57,973
The cost and estimated fair values of our equity securities at
December 31, 2017 were as follows:
Cost Gross Gains Gross Losses Estimated
(in thousands)
Equity securities $ 44,219 $ 6,505 $ 279 $ 50,445 </t>
  </si>
  <si>
    <t>Summary of Gross Realized Gains and Losses from Investments before Applicable Income Taxes</t>
  </si>
  <si>
    <t>Gross realized gains and losses from investments before applicable
income taxes for the three and nine months ended September 30,
2018 and 2017 were as follows:
Three Months Ended September 30,
Nine Months Ended September 30,
2018 2017 2018 2017
(in thousands) (in thousands)
Gross realized gains:
Fixed maturities $ 5 $ 87 $ 16 $ 138
Equity securities 2,976 513 6,246 4,142
2,981 600 6,262 4,280
Gross realized losses:
Fixed maturities 25 39 70 69
Equity securities (508 )
— 2,130 3
(483 ) 39 2,200 72
Net realized gains $ 3,464 $ 561 $ 4,062 $ 4,208</t>
  </si>
  <si>
    <t>Summary of Fixed Maturities and Equity Securities with Unrealized Losses</t>
  </si>
  <si>
    <t>We held fixed maturities with unrealized losses representing
declines that we considered temporary at September 30, 2018 as
follows:
Less Than 12 Months More Than 12 Months
Fair Value Unrealized Losses Fair Value Unrealized Losses
(in thousands)
U.S. Treasury securities and obligations of U.S. government
corporations and agencies $ 65,701 $ 1,017 $ 48,064 $ 2,771
Obligations of states and political subdivisions 58,935 1,586 16,385 861
Corporate securities 179,587 5,150 39,074 2,473
Mortgage-backed securities 144,615 3,200 159,788 7,800
Totals $ 448,838 $ 10,953 $ 263,311 $ 13,905
We held fixed maturities and equity securities with unrealized
losses representing declines that we considered temporary at
December 31, 2017 as follows:
Less Than 12 Months More Than 12 Months
Fair Value Unrealized Losses Fair Value Unrealized Losses
(in
thousands)
U.S. Treasury securities and obligations of U.S. government
corporations and agencies $ 24,024 $ 287 $ 33,987 $ 990
Obligations of states and political subdivisions 10,223 120 14,127 295
Corporate securities 35,204 253 31,561 1,004
Mortgage-backed securities 100,534 817 124,062 2,667
Equity securities 4,292 279
—
—
Totals $ 174,277 $ 1,756 $ 203,737 $ 4,956</t>
  </si>
  <si>
    <t>Summary of Financial Information</t>
  </si>
  <si>
    <t>We have compiled the following summary financial information for
DFSC at September 30, 2018 and December 31, 2017 and for
the three and nine months ended September 30, 2018 and 2017,
respectively, from the financial statements of DFSC. The financial
information of DFSC at September 30, 2018 and 2017 and for the
three and nine months then ended is unaudited.
September 30, December 31,
(in thousands)
Balance sheets:
Total assets $ 543,086 $ 567,935
Total liabilities $ 460,292 $ 487,604
Stockholders’ equity 82,794 80,331
Total liabilities and stockholders’ equity $ 543,086 $ 567,935
Three Months Ended September 30,
Nine Months Ended September 30,
2018 2017 2018 2017
(in thousands) (in thousands)
Income statements:
Net income $ 1,519 $ 837 $ 4,464 $ 2,122</t>
  </si>
  <si>
    <t>Segment Information (Tables)</t>
  </si>
  <si>
    <t>Summary of Financial Data by Segment</t>
  </si>
  <si>
    <t>Financial data by segment for the three and nine months ended
September 30, 2018 and 2017 is as follows:
Three Months Ended September 30,
2018 2017
(in thousands)
Revenues:
Premiums earned:
Commercial lines $ 84,251 $ 80,724
Personal lines 103,410 96,560
Premiums earned 187,661 177,284
Net investment income 6,620 5,980
Realized investment gains 3,464 561
Equity in earnings of DFSC 733 404
Other 1,426 1,487
Total revenues $ 199,904 $ 185,716
Income before income tax expense:
Underwriting (loss) income:
Commercial lines $ 2,125 $ 8,998
Personal lines (12,210 ) (8,919 )
SAP underwriting (loss) income (10,085 ) 79
GAAP adjustments 332 644
GAAP underwriting (loss) income (9,753 ) 723
Net investment income 6,620 5,980
Realized investment gains 3,464 561
Equity in earnings of DFSC 733 404
Other 213 844
Income before income tax expense $ 1,277 $ 8,512
Nine Months Ended September 30,
2018 2017
(in thousands)
Revenues:
Premiums earned:
Commercial lines $ 251,029 $ 236,437
Personal lines 304,111 285,018
Premiums earned 555,140 521,455
Net investment income 19,341 17,385
Realized investment gains 4,062 4,208
Equity in earnings of DFSC 2,153 1,023
Other 4,326 4,197
Total revenues $ 585,022 $ 548,268
(Loss) income before income tax (benefit) expense:
Underwriting (loss) income:
Commercial lines $ (17,935 ) $ 12,670
Personal lines (42,358 ) (31,816 )
SAP underwriting loss (60,293 ) (19,146 )
GAAP adjustments 5,106 6,423
GAAP underwriting loss (55,187 ) (12,723 )
Net investment income 19,341 17,385
Realized investment gains 4,062 4,208
Equity in earnings of DFSC 2,153 1,023
Other 1,040 1,947
(Loss) income before income tax (benefit) expense $ (28,591 ) $ 11,840</t>
  </si>
  <si>
    <t>Borrowings (Tables)</t>
  </si>
  <si>
    <t>FHLB of Pittsburgh [Member]</t>
  </si>
  <si>
    <t>Amount of FHLB of Indianapolis/Pittsburgh Stock Purchased, Collateral Pledged and Assets Related to MICO's/Atlantic States Agreement</t>
  </si>
  <si>
    <t xml:space="preserve">September 30, 2018. The table below presents the amount of
FHLB of Pittsburgh stock Atlantic States purchased, collateral
pledged and assets related to Atlantic States’ membership in
the FHLB of Pittsburgh at September 30, 2018.
FHLB of Pittsburgh stock purchased and owned $ 1,631,800
Collateral pledged, at par (carrying value $40,947,302) 41,858,302
Borrowing capacity currently available 3,817,595 </t>
  </si>
  <si>
    <t>Fair Value Measurements (Tables)</t>
  </si>
  <si>
    <t>Fair Value Measurements for Investments in Available-for-Sale Fixed Maturity and Equity Securities</t>
  </si>
  <si>
    <t>The following table presents our fair value measurements for our
investments in available-for-sale
Fair Value Measurements
Using
Fair Value Quoted Prices in Significant Significant
(in thousands)
U.S. Treasury securities and obligations of U.S. government
corporations and agencies $ 42,528 $
— $ 42,528 $
—
Obligations of states and political subdivisions 82,674
— 82,674
—
Corporate securities 132,782
— 132,782
—
Mortgage-backed securities 267,043
— 267,043
—
Equity securities 42,228 42,228
—
—
Total investments in the fair value hierarchy 567,255 42,228 525,027
—
Investment measured at net asset value 15,745
—
—
—
Totals $ 583,000 $ 42,228 $ 525,027 $
—
We did not transfer any investments between Levels 1 and 2 during
the nine months ended September 30, 2018.
The following table presents our fair value measurements for our
investments in available-for-sale
Fair Value Measurements
Using
Fair Value Quoted Prices in Significant Significant
(in thousands)
U.S. Treasury securities and obligations of U.S. government
corporations and agencies $ 44,049 $
— $ 44,049 $
—
Obligations of states and political subdivisions 132,117
— 132,117
—
Corporate securities 105,739
— 105,739
—
Mortgage-backed securities 257,041
— 257,041
—
Equity securities 36,736 36,736
—
—
Total investments in the fair value hierarchy 575,682 36,736 538,946
—
Investment measured at net asset value 13,709
—
—
—
Totals $ 589,391 $ 36,736 $ 538,946 $
—</t>
  </si>
  <si>
    <t>Liability for Losses and Loss Expenses (Tables)</t>
  </si>
  <si>
    <t>Summary of Insurance Subsidiaries' Liability for Losses and Loss Expenses</t>
  </si>
  <si>
    <t>We summarize activity in our insurance subsidiaries’
liability for losses and loss expenses as follows:
Nine Months Ended September 30,
2018 2017
(in thousands)
Balance at January 1 $ 676,672 $ 606,665
Less reinsurance recoverable (293,271 ) (259,147 )
Net balance at January 1 383,401 347,518
Incurred related to:
Current year 404,150 351,812
Prior years 28,913 5,014
Total incurred 433,063 356,826
Paid related to:
Current year 214,825 201,849
Prior years 140,806 133,587
Total paid 355,631 335,436
Net balance at end of period 460,833 368,908
Plus reinsurance recoverable 319,147 275,442
Balance at end of period $ 779,980 $ 644,350</t>
  </si>
  <si>
    <t>Organization - Additional Information (Detail)</t>
  </si>
  <si>
    <t>Jun. 11, 2018USD ($)</t>
  </si>
  <si>
    <t>Dec. 31, 2018USD ($)</t>
  </si>
  <si>
    <t>Sep. 30, 2018USD ($)</t>
  </si>
  <si>
    <t>Sep. 30, 2018USD ($)Segment</t>
  </si>
  <si>
    <t>Sep. 30, 2018USD ($)shares</t>
  </si>
  <si>
    <t>Jul. 18, 2013shares</t>
  </si>
  <si>
    <t>Business Acquisition [Line Items]</t>
  </si>
  <si>
    <t>Operations commenced date</t>
  </si>
  <si>
    <t>Aug. 26,
		1986</t>
  </si>
  <si>
    <t>Stock ownership percentage owned by third party</t>
  </si>
  <si>
    <t>51.80%</t>
  </si>
  <si>
    <t>Number of operating segments | Segment</t>
  </si>
  <si>
    <t>Voting power percentage of outstanding common stock</t>
  </si>
  <si>
    <t>72.00%</t>
  </si>
  <si>
    <t>Restructuring charge for employee termination costs</t>
  </si>
  <si>
    <t>Restructuring charges paid for employee termination costs</t>
  </si>
  <si>
    <t>Accrual of restructuring charge</t>
  </si>
  <si>
    <t>Atlantic States [Member]</t>
  </si>
  <si>
    <t>Percentage of share in results of pooled business subsidiary</t>
  </si>
  <si>
    <t>80.00%</t>
  </si>
  <si>
    <t>Donegal Mutual [Member]</t>
  </si>
  <si>
    <t>Percentage of share in results of pooled business owned by third party</t>
  </si>
  <si>
    <t>20.00%</t>
  </si>
  <si>
    <t>DFSC and North West [Member] | Donegal Mutual Insurance Company [Member]</t>
  </si>
  <si>
    <t>Consideration from sale of business</t>
  </si>
  <si>
    <t>Proceeds from dividend</t>
  </si>
  <si>
    <t>Peninsula [Member]</t>
  </si>
  <si>
    <t>Impairment charge related to real estate transaction</t>
  </si>
  <si>
    <t>Fair value of real asset held for sale</t>
  </si>
  <si>
    <t>Peninsula [Member] | Scenario, Forecast [Member]</t>
  </si>
  <si>
    <t>Expected proceeds from sale of real estate</t>
  </si>
  <si>
    <t>Donegal Financial Services Corporation [Member]</t>
  </si>
  <si>
    <t>Outstanding stock ownership percentage</t>
  </si>
  <si>
    <t>48.20%</t>
  </si>
  <si>
    <t>Donegal Financial Services Corporation [Member] | DFSC and North West [Member]</t>
  </si>
  <si>
    <t>Dividend payment to be received</t>
  </si>
  <si>
    <t>Donegal Financial Services Corporation [Member] | DFSC and North West [Member] | Minimum [Member]</t>
  </si>
  <si>
    <t>Consideration from sale of business and dividend</t>
  </si>
  <si>
    <t>Donegal Financial Services Corporation [Member] | DFSC and North West [Member] | Maximum [Member]</t>
  </si>
  <si>
    <t>Stock ownership percentage held by major shareholder</t>
  </si>
  <si>
    <t>43.00%</t>
  </si>
  <si>
    <t>Class A Common Stock [Member] | Stock Repurchase Program Two [Member]</t>
  </si>
  <si>
    <t>Authority to purchase shares | shares</t>
  </si>
  <si>
    <t>Common stock shares purchased | shares</t>
  </si>
  <si>
    <t>84.00%</t>
  </si>
  <si>
    <t>Earnings Per Share - Additional Information (Detail) - shares</t>
  </si>
  <si>
    <t>Minimum percentage of class A common stock declared dividend excess over class B dividend</t>
  </si>
  <si>
    <t>10.00%</t>
  </si>
  <si>
    <t>Options excluded from diluted earnings per share</t>
  </si>
  <si>
    <t>Earnings Per Share - Summary of Reconciliation of Numerators and Denominators Used in Basic and Diluted Per Share Computations (Detail) - USD ($) $ / shares in Units, shares in Thousands, $ in Thousands</t>
  </si>
  <si>
    <t>Numerator:</t>
  </si>
  <si>
    <t>Allocation of net (loss) income</t>
  </si>
  <si>
    <t>Denominator:</t>
  </si>
  <si>
    <t>Weighted-average shares outstanding</t>
  </si>
  <si>
    <t>Basic (loss) earnings per share</t>
  </si>
  <si>
    <t>Number of shares used in basic computation</t>
  </si>
  <si>
    <t>Weighted-average shares effect of dilutive securities:</t>
  </si>
  <si>
    <t>Director and employee stock options</t>
  </si>
  <si>
    <t>Number of shares used in diluted computation</t>
  </si>
  <si>
    <t>Diluted (loss) earnings per share</t>
  </si>
  <si>
    <t>Reinsurance - Additional Information (Detail) - USD ($)</t>
  </si>
  <si>
    <t>Mar. 01, 2018</t>
  </si>
  <si>
    <t>Ceded Credit Risk [Line Items]</t>
  </si>
  <si>
    <t>Loss reinsurance, set retention amount</t>
  </si>
  <si>
    <t>Percentage of accumulation of losses</t>
  </si>
  <si>
    <t>100.00%</t>
  </si>
  <si>
    <t>Catastrophe reinsurance, set retention amount</t>
  </si>
  <si>
    <t>Catastrophe reinsurance, deductible amount</t>
  </si>
  <si>
    <t>Increase loss retention of reinsurance coverage</t>
  </si>
  <si>
    <t>Maximum [Member]</t>
  </si>
  <si>
    <t>Maximum amount of loss coverage under reinsurance agreement of property catastrophe</t>
  </si>
  <si>
    <t>Investments - Summary of Amortized Cost and Estimated Fair Values of Fixed Mat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Investments - Additional Information (Detail)</t>
  </si>
  <si>
    <t>Nov. 30, 2013USD ($)</t>
  </si>
  <si>
    <t>Sep. 30, 2018USD ($)Securities</t>
  </si>
  <si>
    <t>Sep. 30, 2017USD ($)</t>
  </si>
  <si>
    <t>Dec. 31, 2017USD ($)</t>
  </si>
  <si>
    <t>Schedule of Investments [Line Items]</t>
  </si>
  <si>
    <t>Net unrealized losses arising prior to reclassification date</t>
  </si>
  <si>
    <t>Amortization of unrealized losses recorded in accumulated other comprehensive (loss) income</t>
  </si>
  <si>
    <t>Percentage of ownership interest</t>
  </si>
  <si>
    <t>Aggregate fair value of bond held</t>
  </si>
  <si>
    <t>Amortized cost of bond held</t>
  </si>
  <si>
    <t>Special Revenue Bonds [Member]</t>
  </si>
  <si>
    <t>Education Bonds [Member]</t>
  </si>
  <si>
    <t>Percentage of investments in special revenue bonds</t>
  </si>
  <si>
    <t>54.00%</t>
  </si>
  <si>
    <t>53.00%</t>
  </si>
  <si>
    <t>Water and Sewer Utility Bonds [Member]</t>
  </si>
  <si>
    <t>27.00%</t>
  </si>
  <si>
    <t>26.00%</t>
  </si>
  <si>
    <t>Equity Securities [Member]</t>
  </si>
  <si>
    <t>Net realized gain on investment</t>
  </si>
  <si>
    <t>Net realized loss on investment</t>
  </si>
  <si>
    <t>Fixed Maturities [Member]</t>
  </si>
  <si>
    <t>Number of fixed maturity securities classified as available for sale | Securities</t>
  </si>
  <si>
    <t>Accumulated Net Unrealized Investment Losses [Member]</t>
  </si>
  <si>
    <t>Minimum [Member]</t>
  </si>
  <si>
    <t>Percentage of which the company held security of any issuer</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 - Summary of Cost and Estimated Fair Value of Equity Securities (Detail) - USD ($)</t>
  </si>
  <si>
    <t>12 Months Ended</t>
  </si>
  <si>
    <t>Cost</t>
  </si>
  <si>
    <t>Gross Gains</t>
  </si>
  <si>
    <t>Gross Losses</t>
  </si>
  <si>
    <t>Estimated Fair Value</t>
  </si>
  <si>
    <t>Investments - Summary of Gross Realized Gains and Losses from Investments before Applicable Income Taxes (Detail) - USD ($)</t>
  </si>
  <si>
    <t>Gain (Loss) on Securities [Line Items]</t>
  </si>
  <si>
    <t>Gross realized gains</t>
  </si>
  <si>
    <t>Gross realized losses</t>
  </si>
  <si>
    <t>Net realized gains</t>
  </si>
  <si>
    <t>Investments - Summary of Fixed Maturities and Equity Securities with Unrealized Losses (Detail) - USD ($) $ in Thousands</t>
  </si>
  <si>
    <t>Debt Securities, Available-for-sale [Line Items]</t>
  </si>
  <si>
    <t>Less Than 12 Months, Fair Value</t>
  </si>
  <si>
    <t>Less Than 12 Months, Unrealized Losses</t>
  </si>
  <si>
    <t>More Than 12 Months, Fair Value</t>
  </si>
  <si>
    <t>More Than 12 Months, Unrealized Losses</t>
  </si>
  <si>
    <t>Investments - Summary of Financial Information (Detail) - Donegal Financial Services Corporation [Member] - USD ($) $ in Thousands</t>
  </si>
  <si>
    <t>Balance sheets:</t>
  </si>
  <si>
    <t>Stockholders' equity</t>
  </si>
  <si>
    <t>Income statements:</t>
  </si>
  <si>
    <t>Net income</t>
  </si>
  <si>
    <t>Segment Information - Summary of Financial Data by Segment (Detail) - USD ($)</t>
  </si>
  <si>
    <t>Premiums earned:</t>
  </si>
  <si>
    <t>Premiums earned</t>
  </si>
  <si>
    <t>Net investment income</t>
  </si>
  <si>
    <t>Realized investment gains</t>
  </si>
  <si>
    <t>Equity in earnings of DFSC</t>
  </si>
  <si>
    <t>Underwriting (loss) income:</t>
  </si>
  <si>
    <t>SAP underwriting (loss) income</t>
  </si>
  <si>
    <t>GAAP adjustments</t>
  </si>
  <si>
    <t>GAAP underwriting (loss) income</t>
  </si>
  <si>
    <t>Commercial Lines [Member]</t>
  </si>
  <si>
    <t>Personal Lines [Member]</t>
  </si>
  <si>
    <t>Borrowings - Additional Information (Detail) - USD ($)</t>
  </si>
  <si>
    <t>Jul. 31, 2018</t>
  </si>
  <si>
    <t>Line of Credit Facility [Line Items]</t>
  </si>
  <si>
    <t>Line of credit expiration month and year</t>
  </si>
  <si>
    <t>2021-07</t>
  </si>
  <si>
    <t>Outstanding borrowings</t>
  </si>
  <si>
    <t>Line of credit, interest rate description</t>
  </si>
  <si>
    <t>Interest rates equal to M&amp;T's current prime rate or the then  current LIBOR rate plus 2.25%.</t>
  </si>
  <si>
    <t>Percentage commitment fee</t>
  </si>
  <si>
    <t>0.25%</t>
  </si>
  <si>
    <t>Manufacturers and Traders Trust Company [Member]</t>
  </si>
  <si>
    <t>Line of credit facility remaining borrowing capacity</t>
  </si>
  <si>
    <t>Interest rate on borrowings</t>
  </si>
  <si>
    <t>4.51%</t>
  </si>
  <si>
    <t>Line of credit covenant description</t>
  </si>
  <si>
    <t>The credit agreement requires our compliance with certain  covenants. These covenants include minimum levels of our net worth, leverage  ratio, statutory surplus and the A.M. Best ratings of our insurance  subsidiaries. With the exception of a requirement that we maintain a minimum  interest coverage ratio, we complied with all requirements of the credit  agreement during the nine months ended September 30, 2018.</t>
  </si>
  <si>
    <t>FHLB of Pittsburgh [Member] | Atlantic States [Member]</t>
  </si>
  <si>
    <t>Right to request for extension of credit agreement with Manufacturers and Traders Trust Company</t>
  </si>
  <si>
    <t>Outstanding advances</t>
  </si>
  <si>
    <t>Revolving Credit Facility [Member] | Manufacturers and Traders Trust Company [Member]</t>
  </si>
  <si>
    <t>Lines of Credit [Member] | London Interbank Offered Rate (LIBOR) [Member]</t>
  </si>
  <si>
    <t>Debt instrument basis spread on variable rate</t>
  </si>
  <si>
    <t>2.25%</t>
  </si>
  <si>
    <t>Lines of Credit [Member] | FHLB of Pittsburgh [Member] | Atlantic States [Member]</t>
  </si>
  <si>
    <t>Interest rate on advances</t>
  </si>
  <si>
    <t>2.32%</t>
  </si>
  <si>
    <t>Subordinated Debentures [Member]</t>
  </si>
  <si>
    <t>Debt instrument stated interest rate</t>
  </si>
  <si>
    <t>5.00%</t>
  </si>
  <si>
    <t>Subordinated Debentures [Member] | West Bend Mutual Insurance Company [Member]</t>
  </si>
  <si>
    <t>Surplus note</t>
  </si>
  <si>
    <t>Borrowings - Amount of FHLB of Indianapolis/Pittsburgh Stock Purchased, Collateral Pledged and Assets Related to MICO's/Atlantic States Agreement (Detail) - Atlantic States [Member] - FHLB of Pittsburgh [Member]</t>
  </si>
  <si>
    <t>Amount of FHLB of Indianapolis/Pittsburgh stock purchased, collateral pledged and assets related to MICO's/Atlantic States Agreement</t>
  </si>
  <si>
    <t>FHLB stock purchased and owned</t>
  </si>
  <si>
    <t>Collateral pledged, at par</t>
  </si>
  <si>
    <t>Borrowing capacity currently available</t>
  </si>
  <si>
    <t>Borrowings - Amount of FHLB of Indianapolis/Pittsburgh Stock Purchased, Collateral Pledged and Assets Related to MICO's/Atlantic States Agreement (Parenthetical) (Detail)</t>
  </si>
  <si>
    <t>Collateral Pledged at carrying value</t>
  </si>
  <si>
    <t>Share-Based Compensation - Additional Information (Detail) - USD ($)</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4 months 24 days</t>
  </si>
  <si>
    <t>Cash from option exercises</t>
  </si>
  <si>
    <t>Tax benefit for tax deductions related to option exercises</t>
  </si>
  <si>
    <t>Fair Value Measurements - Fair Value Measurements for Investments in Available-for-Sale Fixed Maturity and Equity Securities (Detail) - USD ($) $ in Thousands</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Income Taxes - Additional Information (Detail) - USD ($)</t>
  </si>
  <si>
    <t>Operating Loss Carryforwards [Line Items]</t>
  </si>
  <si>
    <t>Other deferred tax assets, net</t>
  </si>
  <si>
    <t>Parent Company [Member]</t>
  </si>
  <si>
    <t>Valuation allowance related to the portion of operating loss carryforwards</t>
  </si>
  <si>
    <t>Earliest Tax Year [Member]</t>
  </si>
  <si>
    <t>Tax years open for examination</t>
  </si>
  <si>
    <t>Latest Tax Year [Member]</t>
  </si>
  <si>
    <t>Le Mars [Member]</t>
  </si>
  <si>
    <t>Operating loss carryforwards</t>
  </si>
  <si>
    <t>Operating loss carryforwards expiration period</t>
  </si>
  <si>
    <t>Operating loss carryforwards annual limitations in amount on u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end of period</t>
  </si>
  <si>
    <t>Plus reinsurance recoverable</t>
  </si>
  <si>
    <t>Balance at end of period</t>
  </si>
  <si>
    <t>Liability for Losses and Loss Expenses - Additional Information (Detail) - USD ($) $ in Thousands</t>
  </si>
  <si>
    <t>Causes of Increase (Decrease) in Liability for Unpaid Claims and Claims Adjustment Expense [Line Items]</t>
  </si>
  <si>
    <t>Increase (Decrease) in liability for losses and loss expenses of prior years</t>
  </si>
  <si>
    <t>Percentage of 2010 development</t>
  </si>
  <si>
    <t>7.50%</t>
  </si>
  <si>
    <t>1.40%</t>
  </si>
  <si>
    <t>Personal Automobile [Member]</t>
  </si>
  <si>
    <t>Reserve created for commercial automobile</t>
  </si>
  <si>
    <t>Commercial Automobile [Member]</t>
  </si>
  <si>
    <t>Impact of New Accounting Standards - Additional Information (Detail) - USD ($) $ in Millions</t>
  </si>
  <si>
    <t>Jan. 01, 2018</t>
  </si>
  <si>
    <t>Gain on equity securities</t>
  </si>
  <si>
    <t>Loss on equity securities</t>
  </si>
  <si>
    <t>Accounting Standards Update 2016-01 [Member] | Accumulated Net Unrealized Investment Losses [Member]</t>
  </si>
  <si>
    <t>Reclassification from AOCI to retained 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0045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22788003</v>
      </c>
    </row>
    <row r="19" spans="1:3">
      <c r="A19" s="4" t="s">
        <v>27</v>
      </c>
    </row>
    <row r="20" spans="1:3">
      <c r="A20" s="3" t="s">
        <v>4</v>
      </c>
    </row>
    <row r="21" spans="1:3">
      <c r="A21" s="4" t="s">
        <v>26</v>
      </c>
      <c r="C21" s="5" t="n">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7" t="n">
        <v>400233054</v>
      </c>
      <c r="C3" s="7" t="n">
        <v>366655077</v>
      </c>
    </row>
    <row r="4" spans="1:3">
      <c r="A4" s="4" t="s">
        <v>32</v>
      </c>
      <c r="B4" s="5" t="n">
        <v>525027434</v>
      </c>
      <c r="C4" s="5" t="n">
        <v>538946050</v>
      </c>
    </row>
    <row r="5" spans="1:3">
      <c r="A5" s="4" t="s">
        <v>33</v>
      </c>
      <c r="B5" s="5" t="n">
        <v>57972976</v>
      </c>
      <c r="C5" s="5" t="n">
        <v>50445243</v>
      </c>
    </row>
    <row r="6" spans="1:3">
      <c r="A6" s="4" t="s">
        <v>34</v>
      </c>
      <c r="B6" s="5" t="n">
        <v>39960649</v>
      </c>
      <c r="C6" s="5" t="n">
        <v>38773420</v>
      </c>
    </row>
    <row r="7" spans="1:3">
      <c r="A7" s="4" t="s">
        <v>35</v>
      </c>
      <c r="B7" s="5" t="n">
        <v>5096047</v>
      </c>
      <c r="C7" s="5" t="n">
        <v>11049915</v>
      </c>
    </row>
    <row r="8" spans="1:3">
      <c r="A8" s="4" t="s">
        <v>36</v>
      </c>
      <c r="B8" s="5" t="n">
        <v>1028290160</v>
      </c>
      <c r="C8" s="5" t="n">
        <v>1005869705</v>
      </c>
    </row>
    <row r="9" spans="1:3">
      <c r="A9" s="4" t="s">
        <v>37</v>
      </c>
      <c r="B9" s="5" t="n">
        <v>55258656</v>
      </c>
      <c r="C9" s="5" t="n">
        <v>37833435</v>
      </c>
    </row>
    <row r="10" spans="1:3">
      <c r="A10" s="4" t="s">
        <v>38</v>
      </c>
      <c r="B10" s="5" t="n">
        <v>7166660</v>
      </c>
      <c r="C10" s="5" t="n">
        <v>6553121</v>
      </c>
    </row>
    <row r="11" spans="1:3">
      <c r="A11" s="4" t="s">
        <v>39</v>
      </c>
      <c r="B11" s="5" t="n">
        <v>160318764</v>
      </c>
      <c r="C11" s="5" t="n">
        <v>160406432</v>
      </c>
    </row>
    <row r="12" spans="1:3">
      <c r="A12" s="4" t="s">
        <v>40</v>
      </c>
      <c r="B12" s="5" t="n">
        <v>322467746</v>
      </c>
      <c r="C12" s="5" t="n">
        <v>298342563</v>
      </c>
    </row>
    <row r="13" spans="1:3">
      <c r="A13" s="4" t="s">
        <v>41</v>
      </c>
      <c r="B13" s="5" t="n">
        <v>64566885</v>
      </c>
      <c r="C13" s="5" t="n">
        <v>60289860</v>
      </c>
    </row>
    <row r="14" spans="1:3">
      <c r="A14" s="4" t="s">
        <v>42</v>
      </c>
      <c r="B14" s="5" t="n">
        <v>10059549</v>
      </c>
      <c r="C14" s="5" t="n">
        <v>7128843</v>
      </c>
    </row>
    <row r="15" spans="1:3">
      <c r="A15" s="4" t="s">
        <v>43</v>
      </c>
      <c r="B15" s="5" t="n">
        <v>141536708</v>
      </c>
      <c r="C15" s="5" t="n">
        <v>135032641</v>
      </c>
    </row>
    <row r="16" spans="1:3">
      <c r="A16" s="4" t="s">
        <v>44</v>
      </c>
      <c r="B16" s="5" t="n">
        <v>4825788</v>
      </c>
      <c r="C16" s="5" t="n">
        <v>7280415</v>
      </c>
    </row>
    <row r="17" spans="1:3">
      <c r="A17" s="4" t="s">
        <v>45</v>
      </c>
      <c r="B17" s="5" t="n">
        <v>1101615</v>
      </c>
      <c r="C17" s="5" t="n">
        <v>180525</v>
      </c>
    </row>
    <row r="18" spans="1:3">
      <c r="A18" s="4" t="s">
        <v>46</v>
      </c>
      <c r="B18" s="5" t="n">
        <v>19595519</v>
      </c>
      <c r="C18" s="5" t="n">
        <v>10935105</v>
      </c>
    </row>
    <row r="19" spans="1:3">
      <c r="A19" s="4" t="s">
        <v>47</v>
      </c>
      <c r="B19" s="5" t="n">
        <v>5625354</v>
      </c>
      <c r="C19" s="5" t="n">
        <v>5625354</v>
      </c>
    </row>
    <row r="20" spans="1:3">
      <c r="A20" s="4" t="s">
        <v>48</v>
      </c>
      <c r="B20" s="5" t="n">
        <v>958010</v>
      </c>
      <c r="C20" s="5" t="n">
        <v>958010</v>
      </c>
    </row>
    <row r="21" spans="1:3">
      <c r="A21" s="4" t="s">
        <v>49</v>
      </c>
      <c r="B21" s="5" t="n">
        <v>2475943</v>
      </c>
      <c r="C21" s="5" t="n">
        <v>1483769</v>
      </c>
    </row>
    <row r="22" spans="1:3">
      <c r="A22" s="4" t="s">
        <v>50</v>
      </c>
      <c r="B22" s="5" t="n">
        <v>1824247357</v>
      </c>
      <c r="C22" s="5" t="n">
        <v>1737919778</v>
      </c>
    </row>
    <row r="23" spans="1:3">
      <c r="A23" s="3" t="s">
        <v>51</v>
      </c>
    </row>
    <row r="24" spans="1:3">
      <c r="A24" s="4" t="s">
        <v>52</v>
      </c>
      <c r="B24" s="5" t="n">
        <v>779979677</v>
      </c>
      <c r="C24" s="5" t="n">
        <v>676671727</v>
      </c>
    </row>
    <row r="25" spans="1:3">
      <c r="A25" s="4" t="s">
        <v>53</v>
      </c>
      <c r="B25" s="5" t="n">
        <v>530543671</v>
      </c>
      <c r="C25" s="5" t="n">
        <v>503456541</v>
      </c>
    </row>
    <row r="26" spans="1:3">
      <c r="A26" s="4" t="s">
        <v>54</v>
      </c>
      <c r="B26" s="5" t="n">
        <v>24381505</v>
      </c>
      <c r="C26" s="5" t="n">
        <v>28033776</v>
      </c>
    </row>
    <row r="27" spans="1:3">
      <c r="A27" s="4" t="s">
        <v>55</v>
      </c>
      <c r="B27" s="5" t="n">
        <v>3191746</v>
      </c>
      <c r="C27" s="5" t="n">
        <v>4116159</v>
      </c>
    </row>
    <row r="28" spans="1:3">
      <c r="A28" s="4" t="s">
        <v>56</v>
      </c>
      <c r="B28" s="5" t="n">
        <v>60000000</v>
      </c>
      <c r="C28" s="5" t="n">
        <v>59000000</v>
      </c>
    </row>
    <row r="29" spans="1:3">
      <c r="A29" s="4" t="s">
        <v>57</v>
      </c>
      <c r="C29" s="5" t="n">
        <v>3841820</v>
      </c>
    </row>
    <row r="30" spans="1:3">
      <c r="A30" s="4" t="s">
        <v>58</v>
      </c>
      <c r="B30" s="5" t="n">
        <v>5000000</v>
      </c>
      <c r="C30" s="5" t="n">
        <v>5000000</v>
      </c>
    </row>
    <row r="31" spans="1:3">
      <c r="A31" s="4" t="s">
        <v>59</v>
      </c>
      <c r="B31" s="5" t="n">
        <v>3737282</v>
      </c>
      <c r="C31" s="5" t="n">
        <v>7314368</v>
      </c>
    </row>
    <row r="32" spans="1:3">
      <c r="A32" s="4" t="s">
        <v>49</v>
      </c>
      <c r="B32" s="5" t="n">
        <v>1873448</v>
      </c>
      <c r="C32" s="5" t="n">
        <v>1789283</v>
      </c>
    </row>
    <row r="33" spans="1:3">
      <c r="A33" s="4" t="s">
        <v>60</v>
      </c>
      <c r="B33" s="5" t="n">
        <v>1408707329</v>
      </c>
      <c r="C33" s="5" t="n">
        <v>1289223674</v>
      </c>
    </row>
    <row r="34" spans="1:3">
      <c r="A34" s="3" t="s">
        <v>61</v>
      </c>
    </row>
    <row r="35" spans="1:3">
      <c r="A35" s="4" t="s">
        <v>62</v>
      </c>
      <c r="B35" s="4" t="s">
        <v>63</v>
      </c>
      <c r="C35" s="4" t="s">
        <v>63</v>
      </c>
    </row>
    <row r="36" spans="1:3">
      <c r="A36" s="4" t="s">
        <v>64</v>
      </c>
      <c r="B36" s="5" t="n">
        <v>259667062</v>
      </c>
      <c r="C36" s="5" t="n">
        <v>255401558</v>
      </c>
    </row>
    <row r="37" spans="1:3">
      <c r="A37" s="4" t="s">
        <v>65</v>
      </c>
      <c r="B37" s="5" t="n">
        <v>-18943910</v>
      </c>
      <c r="C37" s="5" t="n">
        <v>-2684275</v>
      </c>
    </row>
    <row r="38" spans="1:3">
      <c r="A38" s="4" t="s">
        <v>66</v>
      </c>
      <c r="B38" s="5" t="n">
        <v>215729408</v>
      </c>
      <c r="C38" s="5" t="n">
        <v>236893041</v>
      </c>
    </row>
    <row r="39" spans="1:3">
      <c r="A39" s="4" t="s">
        <v>67</v>
      </c>
      <c r="B39" s="5" t="n">
        <v>-41226357</v>
      </c>
      <c r="C39" s="5" t="n">
        <v>-41226357</v>
      </c>
    </row>
    <row r="40" spans="1:3">
      <c r="A40" s="4" t="s">
        <v>68</v>
      </c>
      <c r="B40" s="5" t="n">
        <v>415540028</v>
      </c>
      <c r="C40" s="5" t="n">
        <v>448696104</v>
      </c>
    </row>
    <row r="41" spans="1:3">
      <c r="A41" s="4" t="s">
        <v>69</v>
      </c>
      <c r="B41" s="5" t="n">
        <v>1824247357</v>
      </c>
      <c r="C41" s="5" t="n">
        <v>1737919778</v>
      </c>
    </row>
    <row r="42" spans="1:3">
      <c r="A42" s="4" t="s">
        <v>25</v>
      </c>
    </row>
    <row r="43" spans="1:3">
      <c r="A43" s="3" t="s">
        <v>61</v>
      </c>
    </row>
    <row r="44" spans="1:3">
      <c r="A44" s="4" t="s">
        <v>70</v>
      </c>
      <c r="B44" s="5" t="n">
        <v>257333</v>
      </c>
      <c r="C44" s="5" t="n">
        <v>255645</v>
      </c>
    </row>
    <row r="45" spans="1:3">
      <c r="A45" s="4" t="s">
        <v>68</v>
      </c>
      <c r="B45" s="5" t="n">
        <v>257333</v>
      </c>
      <c r="C45" s="5" t="n">
        <v>255645</v>
      </c>
    </row>
    <row r="46" spans="1:3">
      <c r="A46" s="4" t="s">
        <v>27</v>
      </c>
    </row>
    <row r="47" spans="1:3">
      <c r="A47" s="3" t="s">
        <v>61</v>
      </c>
    </row>
    <row r="48" spans="1:3">
      <c r="A48" s="4" t="s">
        <v>70</v>
      </c>
      <c r="B48" s="5" t="n">
        <v>56492</v>
      </c>
      <c r="C48" s="5" t="n">
        <v>56492</v>
      </c>
    </row>
    <row r="49" spans="1:3">
      <c r="A49" s="4" t="s">
        <v>68</v>
      </c>
      <c r="B49" s="7" t="n">
        <v>56492</v>
      </c>
      <c r="C49" s="7"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199</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7"/>
    <col customWidth="1" max="7" min="7" width="20"/>
  </cols>
  <sheetData>
    <row r="1" spans="1:7">
      <c r="A1" s="1" t="s">
        <v>234</v>
      </c>
      <c r="B1" s="2" t="s">
        <v>235</v>
      </c>
      <c r="C1" s="2" t="s">
        <v>236</v>
      </c>
      <c r="D1" s="2" t="s">
        <v>237</v>
      </c>
      <c r="E1" s="2" t="s">
        <v>238</v>
      </c>
      <c r="F1" s="2" t="s">
        <v>239</v>
      </c>
      <c r="G1" s="2" t="s">
        <v>240</v>
      </c>
    </row>
    <row r="2" spans="1:7">
      <c r="A2" s="3" t="s">
        <v>241</v>
      </c>
    </row>
    <row r="3" spans="1:7">
      <c r="A3" s="4" t="s">
        <v>242</v>
      </c>
      <c r="E3" s="4" t="s">
        <v>243</v>
      </c>
    </row>
    <row r="4" spans="1:7">
      <c r="A4" s="4" t="s">
        <v>244</v>
      </c>
      <c r="E4" s="4" t="s">
        <v>245</v>
      </c>
    </row>
    <row r="5" spans="1:7">
      <c r="A5" s="4" t="s">
        <v>246</v>
      </c>
      <c r="E5" s="5" t="n">
        <v>4</v>
      </c>
    </row>
    <row r="6" spans="1:7">
      <c r="A6" s="4" t="s">
        <v>247</v>
      </c>
      <c r="E6" s="4" t="s">
        <v>248</v>
      </c>
    </row>
    <row r="7" spans="1:7">
      <c r="A7" s="4" t="s">
        <v>249</v>
      </c>
      <c r="E7" s="7" t="n">
        <v>1900000</v>
      </c>
    </row>
    <row r="8" spans="1:7">
      <c r="A8" s="4" t="s">
        <v>250</v>
      </c>
      <c r="E8" s="5" t="n">
        <v>835000</v>
      </c>
    </row>
    <row r="9" spans="1:7">
      <c r="A9" s="4" t="s">
        <v>251</v>
      </c>
      <c r="E9" s="7" t="n">
        <v>1100000</v>
      </c>
    </row>
    <row r="10" spans="1:7">
      <c r="A10" s="4" t="s">
        <v>252</v>
      </c>
    </row>
    <row r="11" spans="1:7">
      <c r="A11" s="3" t="s">
        <v>241</v>
      </c>
    </row>
    <row r="12" spans="1:7">
      <c r="A12" s="4" t="s">
        <v>253</v>
      </c>
      <c r="E12" s="4" t="s">
        <v>254</v>
      </c>
    </row>
    <row r="13" spans="1:7">
      <c r="A13" s="4" t="s">
        <v>255</v>
      </c>
    </row>
    <row r="14" spans="1:7">
      <c r="A14" s="3" t="s">
        <v>241</v>
      </c>
    </row>
    <row r="15" spans="1:7">
      <c r="A15" s="4" t="s">
        <v>256</v>
      </c>
      <c r="E15" s="4" t="s">
        <v>257</v>
      </c>
    </row>
    <row r="16" spans="1:7">
      <c r="A16" s="4" t="s">
        <v>258</v>
      </c>
    </row>
    <row r="17" spans="1:7">
      <c r="A17" s="3" t="s">
        <v>241</v>
      </c>
    </row>
    <row r="18" spans="1:7">
      <c r="A18" s="4" t="s">
        <v>259</v>
      </c>
      <c r="B18" s="7" t="n">
        <v>85000000</v>
      </c>
    </row>
    <row r="19" spans="1:7">
      <c r="A19" s="4" t="s">
        <v>260</v>
      </c>
      <c r="B19" s="7" t="n">
        <v>30000000</v>
      </c>
    </row>
    <row r="20" spans="1:7">
      <c r="A20" s="4" t="s">
        <v>261</v>
      </c>
    </row>
    <row r="21" spans="1:7">
      <c r="A21" s="3" t="s">
        <v>241</v>
      </c>
    </row>
    <row r="22" spans="1:7">
      <c r="A22" s="4" t="s">
        <v>262</v>
      </c>
      <c r="D22" s="7" t="n">
        <v>1000000</v>
      </c>
    </row>
    <row r="23" spans="1:7">
      <c r="A23" s="4" t="s">
        <v>263</v>
      </c>
      <c r="D23" s="7" t="n">
        <v>1200000</v>
      </c>
      <c r="E23" s="7" t="n">
        <v>1200000</v>
      </c>
      <c r="F23" s="7" t="n">
        <v>1200000</v>
      </c>
    </row>
    <row r="24" spans="1:7">
      <c r="A24" s="4" t="s">
        <v>264</v>
      </c>
    </row>
    <row r="25" spans="1:7">
      <c r="A25" s="3" t="s">
        <v>241</v>
      </c>
    </row>
    <row r="26" spans="1:7">
      <c r="A26" s="4" t="s">
        <v>265</v>
      </c>
      <c r="C26" s="7" t="n">
        <v>1200000</v>
      </c>
    </row>
    <row r="27" spans="1:7">
      <c r="A27" s="4" t="s">
        <v>266</v>
      </c>
    </row>
    <row r="28" spans="1:7">
      <c r="A28" s="3" t="s">
        <v>241</v>
      </c>
    </row>
    <row r="29" spans="1:7">
      <c r="A29" s="4" t="s">
        <v>267</v>
      </c>
      <c r="D29" s="4" t="s">
        <v>268</v>
      </c>
      <c r="E29" s="4" t="s">
        <v>268</v>
      </c>
      <c r="F29" s="4" t="s">
        <v>268</v>
      </c>
    </row>
    <row r="30" spans="1:7">
      <c r="A30" s="4" t="s">
        <v>269</v>
      </c>
    </row>
    <row r="31" spans="1:7">
      <c r="A31" s="3" t="s">
        <v>241</v>
      </c>
    </row>
    <row r="32" spans="1:7">
      <c r="A32" s="4" t="s">
        <v>267</v>
      </c>
      <c r="B32" s="4" t="s">
        <v>268</v>
      </c>
    </row>
    <row r="33" spans="1:7">
      <c r="A33" s="4" t="s">
        <v>270</v>
      </c>
      <c r="B33" s="7" t="n">
        <v>14500000</v>
      </c>
    </row>
    <row r="34" spans="1:7">
      <c r="A34" s="4" t="s">
        <v>271</v>
      </c>
    </row>
    <row r="35" spans="1:7">
      <c r="A35" s="3" t="s">
        <v>241</v>
      </c>
    </row>
    <row r="36" spans="1:7">
      <c r="A36" s="4" t="s">
        <v>272</v>
      </c>
      <c r="B36" s="5" t="n">
        <v>38900000</v>
      </c>
    </row>
    <row r="37" spans="1:7">
      <c r="A37" s="4" t="s">
        <v>273</v>
      </c>
    </row>
    <row r="38" spans="1:7">
      <c r="A38" s="3" t="s">
        <v>241</v>
      </c>
    </row>
    <row r="39" spans="1:7">
      <c r="A39" s="4" t="s">
        <v>272</v>
      </c>
      <c r="B39" s="7" t="n">
        <v>43000000</v>
      </c>
    </row>
    <row r="40" spans="1:7">
      <c r="A40" s="4" t="s">
        <v>25</v>
      </c>
    </row>
    <row r="41" spans="1:7">
      <c r="A41" s="3" t="s">
        <v>241</v>
      </c>
    </row>
    <row r="42" spans="1:7">
      <c r="A42" s="4" t="s">
        <v>274</v>
      </c>
      <c r="E42" s="4" t="s">
        <v>275</v>
      </c>
    </row>
    <row r="43" spans="1:7">
      <c r="A43" s="4" t="s">
        <v>276</v>
      </c>
    </row>
    <row r="44" spans="1:7">
      <c r="A44" s="3" t="s">
        <v>241</v>
      </c>
    </row>
    <row r="45" spans="1:7">
      <c r="A45" s="4" t="s">
        <v>277</v>
      </c>
      <c r="G45" s="5" t="n">
        <v>500000</v>
      </c>
    </row>
    <row r="46" spans="1:7">
      <c r="A46" s="4" t="s">
        <v>278</v>
      </c>
      <c r="F46" s="5" t="n">
        <v>57658</v>
      </c>
    </row>
    <row r="47" spans="1:7">
      <c r="A47" s="4" t="s">
        <v>27</v>
      </c>
    </row>
    <row r="48" spans="1:7">
      <c r="A48" s="3" t="s">
        <v>241</v>
      </c>
    </row>
    <row r="49" spans="1:7">
      <c r="A49" s="4" t="s">
        <v>274</v>
      </c>
      <c r="E49" s="4" t="s">
        <v>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9</v>
      </c>
    </row>
    <row r="2" spans="1:3">
      <c r="A2" s="4" t="s">
        <v>72</v>
      </c>
      <c r="B2" s="8" t="n">
        <v>0.01</v>
      </c>
      <c r="C2" s="8" t="n">
        <v>0.01</v>
      </c>
    </row>
    <row r="3" spans="1:3">
      <c r="A3" s="4" t="s">
        <v>73</v>
      </c>
      <c r="B3" s="5" t="n">
        <v>2000000</v>
      </c>
      <c r="C3" s="5" t="n">
        <v>2000000</v>
      </c>
    </row>
    <row r="4" spans="1:3">
      <c r="A4" s="4" t="s">
        <v>74</v>
      </c>
      <c r="B4" s="5" t="n">
        <v>0</v>
      </c>
      <c r="C4" s="5" t="n">
        <v>0</v>
      </c>
    </row>
    <row r="5" spans="1:3">
      <c r="A5" s="4" t="s">
        <v>25</v>
      </c>
    </row>
    <row r="6" spans="1:3">
      <c r="A6" s="4" t="s">
        <v>75</v>
      </c>
      <c r="B6" s="8" t="n">
        <v>0.01</v>
      </c>
      <c r="C6" s="8" t="n">
        <v>0.01</v>
      </c>
    </row>
    <row r="7" spans="1:3">
      <c r="A7" s="4" t="s">
        <v>76</v>
      </c>
      <c r="B7" s="5" t="n">
        <v>40000000</v>
      </c>
      <c r="C7" s="5" t="n">
        <v>40000000</v>
      </c>
    </row>
    <row r="8" spans="1:3">
      <c r="A8" s="4" t="s">
        <v>77</v>
      </c>
      <c r="B8" s="5" t="n">
        <v>25733219</v>
      </c>
      <c r="C8" s="5" t="n">
        <v>25564481</v>
      </c>
    </row>
    <row r="9" spans="1:3">
      <c r="A9" s="4" t="s">
        <v>78</v>
      </c>
      <c r="B9" s="5" t="n">
        <v>22730631</v>
      </c>
      <c r="C9" s="5" t="n">
        <v>22561893</v>
      </c>
    </row>
    <row r="10" spans="1:3">
      <c r="A10" s="4" t="s">
        <v>27</v>
      </c>
    </row>
    <row r="11" spans="1:3">
      <c r="A11" s="4" t="s">
        <v>75</v>
      </c>
      <c r="B11" s="8" t="n">
        <v>0.01</v>
      </c>
      <c r="C11" s="8" t="n">
        <v>0.01</v>
      </c>
    </row>
    <row r="12" spans="1:3">
      <c r="A12" s="4" t="s">
        <v>76</v>
      </c>
      <c r="B12" s="5" t="n">
        <v>10000000</v>
      </c>
      <c r="C12" s="5" t="n">
        <v>10000000</v>
      </c>
    </row>
    <row r="13" spans="1:3">
      <c r="A13" s="4" t="s">
        <v>77</v>
      </c>
      <c r="B13" s="5" t="n">
        <v>5649240</v>
      </c>
      <c r="C13" s="5" t="n">
        <v>5649240</v>
      </c>
    </row>
    <row r="14" spans="1:3">
      <c r="A14" s="4" t="s">
        <v>78</v>
      </c>
      <c r="B14" s="5" t="n">
        <v>5576775</v>
      </c>
      <c r="C14" s="5"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0</v>
      </c>
      <c r="D1" s="2" t="s">
        <v>1</v>
      </c>
    </row>
    <row r="2" spans="1:5">
      <c r="B2" s="2" t="s">
        <v>2</v>
      </c>
      <c r="C2" s="2" t="s">
        <v>81</v>
      </c>
      <c r="D2" s="2" t="s">
        <v>2</v>
      </c>
      <c r="E2" s="2" t="s">
        <v>81</v>
      </c>
    </row>
    <row r="3" spans="1:5">
      <c r="A3" s="3" t="s">
        <v>173</v>
      </c>
    </row>
    <row r="4" spans="1:5">
      <c r="A4" s="4" t="s">
        <v>281</v>
      </c>
      <c r="D4" s="4" t="s">
        <v>282</v>
      </c>
    </row>
    <row r="5" spans="1:5">
      <c r="A5" s="4" t="s">
        <v>283</v>
      </c>
      <c r="B5" s="5" t="n">
        <v>6731481</v>
      </c>
      <c r="C5" s="5" t="n">
        <v>5178629</v>
      </c>
      <c r="E5" s="5" t="n">
        <v>1382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80</v>
      </c>
      <c r="D1" s="2" t="s">
        <v>1</v>
      </c>
    </row>
    <row r="2" spans="1:5">
      <c r="B2" s="2" t="s">
        <v>2</v>
      </c>
      <c r="C2" s="2" t="s">
        <v>81</v>
      </c>
      <c r="D2" s="2" t="s">
        <v>2</v>
      </c>
      <c r="E2" s="2" t="s">
        <v>81</v>
      </c>
    </row>
    <row r="3" spans="1:5">
      <c r="A3" s="4" t="s">
        <v>25</v>
      </c>
    </row>
    <row r="4" spans="1:5">
      <c r="A4" s="3" t="s">
        <v>285</v>
      </c>
    </row>
    <row r="5" spans="1:5">
      <c r="A5" s="4" t="s">
        <v>286</v>
      </c>
      <c r="B5" s="7" t="n">
        <v>1006</v>
      </c>
      <c r="C5" s="7" t="n">
        <v>5787</v>
      </c>
      <c r="D5" s="7" t="n">
        <v>-14472</v>
      </c>
      <c r="E5" s="7" t="n">
        <v>8066</v>
      </c>
    </row>
    <row r="6" spans="1:5">
      <c r="A6" s="3" t="s">
        <v>287</v>
      </c>
    </row>
    <row r="7" spans="1:5">
      <c r="A7" s="4" t="s">
        <v>288</v>
      </c>
      <c r="B7" s="5" t="n">
        <v>22717</v>
      </c>
      <c r="C7" s="5" t="n">
        <v>21756</v>
      </c>
      <c r="D7" s="5" t="n">
        <v>22673</v>
      </c>
      <c r="E7" s="5" t="n">
        <v>21669</v>
      </c>
    </row>
    <row r="8" spans="1:5">
      <c r="A8" s="4" t="s">
        <v>289</v>
      </c>
      <c r="B8" s="8" t="n">
        <v>0.04</v>
      </c>
      <c r="C8" s="8" t="n">
        <v>0.27</v>
      </c>
      <c r="D8" s="8" t="n">
        <v>-0.64</v>
      </c>
      <c r="E8" s="8" t="n">
        <v>0.37</v>
      </c>
    </row>
    <row r="9" spans="1:5">
      <c r="A9" s="3" t="s">
        <v>285</v>
      </c>
    </row>
    <row r="10" spans="1:5">
      <c r="A10" s="4" t="s">
        <v>286</v>
      </c>
      <c r="B10" s="7" t="n">
        <v>1006</v>
      </c>
      <c r="C10" s="7" t="n">
        <v>5787</v>
      </c>
      <c r="D10" s="7" t="n">
        <v>-14472</v>
      </c>
      <c r="E10" s="7" t="n">
        <v>8066</v>
      </c>
    </row>
    <row r="11" spans="1:5">
      <c r="A11" s="3" t="s">
        <v>287</v>
      </c>
    </row>
    <row r="12" spans="1:5">
      <c r="A12" s="4" t="s">
        <v>290</v>
      </c>
      <c r="B12" s="5" t="n">
        <v>22717</v>
      </c>
      <c r="C12" s="5" t="n">
        <v>21756</v>
      </c>
      <c r="D12" s="5" t="n">
        <v>22673</v>
      </c>
      <c r="E12" s="5" t="n">
        <v>21669</v>
      </c>
    </row>
    <row r="13" spans="1:5">
      <c r="A13" s="3" t="s">
        <v>291</v>
      </c>
    </row>
    <row r="14" spans="1:5">
      <c r="A14" s="4" t="s">
        <v>292</v>
      </c>
      <c r="B14" s="5" t="n">
        <v>178</v>
      </c>
      <c r="C14" s="5" t="n">
        <v>461</v>
      </c>
      <c r="E14" s="5" t="n">
        <v>778</v>
      </c>
    </row>
    <row r="15" spans="1:5">
      <c r="A15" s="4" t="s">
        <v>293</v>
      </c>
      <c r="B15" s="5" t="n">
        <v>22895</v>
      </c>
      <c r="C15" s="5" t="n">
        <v>22217</v>
      </c>
      <c r="D15" s="5" t="n">
        <v>22673</v>
      </c>
      <c r="E15" s="5" t="n">
        <v>22447</v>
      </c>
    </row>
    <row r="16" spans="1:5">
      <c r="A16" s="4" t="s">
        <v>294</v>
      </c>
      <c r="B16" s="8" t="n">
        <v>0.04</v>
      </c>
      <c r="C16" s="8" t="n">
        <v>0.26</v>
      </c>
      <c r="D16" s="8" t="n">
        <v>-0.64</v>
      </c>
      <c r="E16" s="8" t="n">
        <v>0.36</v>
      </c>
    </row>
    <row r="17" spans="1:5">
      <c r="A17" s="4" t="s">
        <v>27</v>
      </c>
    </row>
    <row r="18" spans="1:5">
      <c r="A18" s="3" t="s">
        <v>285</v>
      </c>
    </row>
    <row r="19" spans="1:5">
      <c r="A19" s="4" t="s">
        <v>286</v>
      </c>
      <c r="B19" s="7" t="n">
        <v>200</v>
      </c>
      <c r="C19" s="7" t="n">
        <v>1322</v>
      </c>
      <c r="D19" s="7" t="n">
        <v>-3290</v>
      </c>
      <c r="E19" s="7" t="n">
        <v>1829</v>
      </c>
    </row>
    <row r="20" spans="1:5">
      <c r="A20" s="3" t="s">
        <v>287</v>
      </c>
    </row>
    <row r="21" spans="1:5">
      <c r="A21" s="4" t="s">
        <v>288</v>
      </c>
      <c r="B21" s="5" t="n">
        <v>5577</v>
      </c>
      <c r="C21" s="5" t="n">
        <v>5577</v>
      </c>
      <c r="D21" s="5" t="n">
        <v>5577</v>
      </c>
      <c r="E21" s="5" t="n">
        <v>5577</v>
      </c>
    </row>
    <row r="22" spans="1:5">
      <c r="A22" s="4" t="s">
        <v>289</v>
      </c>
      <c r="B22" s="8" t="n">
        <v>0.04</v>
      </c>
      <c r="C22" s="8" t="n">
        <v>0.24</v>
      </c>
      <c r="D22" s="8" t="n">
        <v>-0.59</v>
      </c>
      <c r="E22" s="8" t="n">
        <v>0.33</v>
      </c>
    </row>
    <row r="23" spans="1:5">
      <c r="A23" s="3" t="s">
        <v>285</v>
      </c>
    </row>
    <row r="24" spans="1:5">
      <c r="A24" s="4" t="s">
        <v>286</v>
      </c>
      <c r="B24" s="7" t="n">
        <v>200</v>
      </c>
      <c r="C24" s="7" t="n">
        <v>1322</v>
      </c>
      <c r="D24" s="7" t="n">
        <v>-3290</v>
      </c>
      <c r="E24" s="7" t="n">
        <v>1829</v>
      </c>
    </row>
    <row r="25" spans="1:5">
      <c r="A25" s="3" t="s">
        <v>287</v>
      </c>
    </row>
    <row r="26" spans="1:5">
      <c r="A26" s="4" t="s">
        <v>290</v>
      </c>
      <c r="B26" s="5" t="n">
        <v>5577</v>
      </c>
      <c r="C26" s="5" t="n">
        <v>5577</v>
      </c>
      <c r="D26" s="5" t="n">
        <v>5577</v>
      </c>
      <c r="E26" s="5" t="n">
        <v>5577</v>
      </c>
    </row>
    <row r="27" spans="1:5">
      <c r="A27" s="3" t="s">
        <v>291</v>
      </c>
    </row>
    <row r="28" spans="1:5">
      <c r="A28" s="4" t="s">
        <v>293</v>
      </c>
      <c r="B28" s="5" t="n">
        <v>5577</v>
      </c>
      <c r="C28" s="5" t="n">
        <v>5577</v>
      </c>
      <c r="D28" s="5" t="n">
        <v>5577</v>
      </c>
      <c r="E28" s="5" t="n">
        <v>5577</v>
      </c>
    </row>
    <row r="29" spans="1:5">
      <c r="A29" s="4" t="s">
        <v>294</v>
      </c>
      <c r="B29" s="8" t="n">
        <v>0.04</v>
      </c>
      <c r="C29" s="8" t="n">
        <v>0.24</v>
      </c>
      <c r="D29" s="8" t="n">
        <v>-0.59</v>
      </c>
      <c r="E29" s="8" t="n">
        <v>0.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96</v>
      </c>
      <c r="C1" s="2" t="s">
        <v>2</v>
      </c>
    </row>
    <row r="2" spans="1:3">
      <c r="A2" s="3" t="s">
        <v>297</v>
      </c>
    </row>
    <row r="3" spans="1:3">
      <c r="A3" s="4" t="s">
        <v>298</v>
      </c>
      <c r="C3" s="7" t="n">
        <v>1000000</v>
      </c>
    </row>
    <row r="4" spans="1:3">
      <c r="A4" s="4" t="s">
        <v>299</v>
      </c>
      <c r="C4" s="4" t="s">
        <v>300</v>
      </c>
    </row>
    <row r="5" spans="1:3">
      <c r="A5" s="4" t="s">
        <v>301</v>
      </c>
      <c r="C5" s="7" t="n">
        <v>5000000</v>
      </c>
    </row>
    <row r="6" spans="1:3">
      <c r="A6" s="4" t="s">
        <v>302</v>
      </c>
      <c r="C6" s="7" t="n">
        <v>5000000</v>
      </c>
    </row>
    <row r="7" spans="1:3">
      <c r="A7" s="4" t="s">
        <v>303</v>
      </c>
      <c r="B7" s="7" t="n">
        <v>250000</v>
      </c>
    </row>
    <row r="8" spans="1:3">
      <c r="A8" s="4" t="s">
        <v>304</v>
      </c>
    </row>
    <row r="9" spans="1:3">
      <c r="A9" s="3" t="s">
        <v>297</v>
      </c>
    </row>
    <row r="10" spans="1:3">
      <c r="A10" s="4" t="s">
        <v>303</v>
      </c>
      <c r="B10" s="7" t="n">
        <v>1000000</v>
      </c>
    </row>
    <row r="11" spans="1:3">
      <c r="A11" s="4" t="s">
        <v>252</v>
      </c>
    </row>
    <row r="12" spans="1:3">
      <c r="A12" s="3" t="s">
        <v>297</v>
      </c>
    </row>
    <row r="13" spans="1:3">
      <c r="A13" s="4" t="s">
        <v>253</v>
      </c>
      <c r="C13" s="4" t="s">
        <v>254</v>
      </c>
    </row>
    <row r="14" spans="1:3">
      <c r="A14" s="4" t="s">
        <v>255</v>
      </c>
    </row>
    <row r="15" spans="1:3">
      <c r="A15" s="3" t="s">
        <v>297</v>
      </c>
    </row>
    <row r="16" spans="1:3">
      <c r="A16" s="4" t="s">
        <v>256</v>
      </c>
      <c r="C16" s="4" t="s">
        <v>257</v>
      </c>
    </row>
    <row r="17" spans="1:3">
      <c r="A17" s="4" t="s">
        <v>305</v>
      </c>
      <c r="C17" s="7" t="n">
        <v>17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3" t="s">
        <v>307</v>
      </c>
    </row>
    <row r="3" spans="1:3">
      <c r="A3" s="4" t="s">
        <v>308</v>
      </c>
      <c r="B3" s="7" t="n">
        <v>400233054</v>
      </c>
      <c r="C3" s="7" t="n">
        <v>366655077</v>
      </c>
    </row>
    <row r="4" spans="1:3">
      <c r="A4" s="4" t="s">
        <v>309</v>
      </c>
      <c r="B4" s="5" t="n">
        <v>7153000</v>
      </c>
      <c r="C4" s="5" t="n">
        <v>15342000</v>
      </c>
    </row>
    <row r="5" spans="1:3">
      <c r="A5" s="4" t="s">
        <v>310</v>
      </c>
      <c r="B5" s="5" t="n">
        <v>9212000</v>
      </c>
      <c r="C5" s="5" t="n">
        <v>1547000</v>
      </c>
    </row>
    <row r="6" spans="1:3">
      <c r="A6" s="4" t="s">
        <v>311</v>
      </c>
      <c r="B6" s="5" t="n">
        <v>398174000</v>
      </c>
      <c r="C6" s="5" t="n">
        <v>380450000</v>
      </c>
    </row>
    <row r="7" spans="1:3">
      <c r="A7" s="4" t="s">
        <v>312</v>
      </c>
      <c r="B7" s="5" t="n">
        <v>538758000</v>
      </c>
      <c r="C7" s="5" t="n">
        <v>538414000</v>
      </c>
    </row>
    <row r="8" spans="1:3">
      <c r="A8" s="4" t="s">
        <v>313</v>
      </c>
      <c r="B8" s="5" t="n">
        <v>1915000</v>
      </c>
      <c r="C8" s="5" t="n">
        <v>5418000</v>
      </c>
    </row>
    <row r="9" spans="1:3">
      <c r="A9" s="4" t="s">
        <v>314</v>
      </c>
      <c r="B9" s="5" t="n">
        <v>15646000</v>
      </c>
      <c r="C9" s="5" t="n">
        <v>4886000</v>
      </c>
    </row>
    <row r="10" spans="1:3">
      <c r="A10" s="4" t="s">
        <v>315</v>
      </c>
      <c r="B10" s="5" t="n">
        <v>525027000</v>
      </c>
      <c r="C10" s="5" t="n">
        <v>538946000</v>
      </c>
    </row>
    <row r="11" spans="1:3">
      <c r="A11" s="4" t="s">
        <v>316</v>
      </c>
    </row>
    <row r="12" spans="1:3">
      <c r="A12" s="3" t="s">
        <v>307</v>
      </c>
    </row>
    <row r="13" spans="1:3">
      <c r="A13" s="4" t="s">
        <v>308</v>
      </c>
      <c r="B13" s="5" t="n">
        <v>76078000</v>
      </c>
      <c r="C13" s="5" t="n">
        <v>71736000</v>
      </c>
    </row>
    <row r="14" spans="1:3">
      <c r="A14" s="4" t="s">
        <v>309</v>
      </c>
      <c r="B14" s="5" t="n">
        <v>5000</v>
      </c>
      <c r="C14" s="5" t="n">
        <v>804000</v>
      </c>
    </row>
    <row r="15" spans="1:3">
      <c r="A15" s="4" t="s">
        <v>310</v>
      </c>
      <c r="B15" s="5" t="n">
        <v>2120000</v>
      </c>
      <c r="C15" s="5" t="n">
        <v>547000</v>
      </c>
    </row>
    <row r="16" spans="1:3">
      <c r="A16" s="4" t="s">
        <v>311</v>
      </c>
      <c r="B16" s="5" t="n">
        <v>73963000</v>
      </c>
      <c r="C16" s="5" t="n">
        <v>71993000</v>
      </c>
    </row>
    <row r="17" spans="1:3">
      <c r="A17" s="4" t="s">
        <v>312</v>
      </c>
      <c r="B17" s="5" t="n">
        <v>44192000</v>
      </c>
      <c r="C17" s="5" t="n">
        <v>44759000</v>
      </c>
    </row>
    <row r="18" spans="1:3">
      <c r="A18" s="4" t="s">
        <v>313</v>
      </c>
      <c r="B18" s="5" t="n">
        <v>4000</v>
      </c>
      <c r="C18" s="5" t="n">
        <v>20000</v>
      </c>
    </row>
    <row r="19" spans="1:3">
      <c r="A19" s="4" t="s">
        <v>314</v>
      </c>
      <c r="B19" s="5" t="n">
        <v>1668000</v>
      </c>
      <c r="C19" s="5" t="n">
        <v>730000</v>
      </c>
    </row>
    <row r="20" spans="1:3">
      <c r="A20" s="4" t="s">
        <v>315</v>
      </c>
      <c r="B20" s="5" t="n">
        <v>42528000</v>
      </c>
      <c r="C20" s="5" t="n">
        <v>44049000</v>
      </c>
    </row>
    <row r="21" spans="1:3">
      <c r="A21" s="4" t="s">
        <v>317</v>
      </c>
    </row>
    <row r="22" spans="1:3">
      <c r="A22" s="3" t="s">
        <v>307</v>
      </c>
    </row>
    <row r="23" spans="1:3">
      <c r="A23" s="4" t="s">
        <v>308</v>
      </c>
      <c r="B23" s="5" t="n">
        <v>156055000</v>
      </c>
      <c r="C23" s="5" t="n">
        <v>137581000</v>
      </c>
    </row>
    <row r="24" spans="1:3">
      <c r="A24" s="4" t="s">
        <v>309</v>
      </c>
      <c r="B24" s="5" t="n">
        <v>6890000</v>
      </c>
      <c r="C24" s="5" t="n">
        <v>11162000</v>
      </c>
    </row>
    <row r="25" spans="1:3">
      <c r="A25" s="4" t="s">
        <v>310</v>
      </c>
      <c r="B25" s="5" t="n">
        <v>1721000</v>
      </c>
      <c r="C25" s="5" t="n">
        <v>112000</v>
      </c>
    </row>
    <row r="26" spans="1:3">
      <c r="A26" s="4" t="s">
        <v>311</v>
      </c>
      <c r="B26" s="5" t="n">
        <v>161224000</v>
      </c>
      <c r="C26" s="5" t="n">
        <v>148631000</v>
      </c>
    </row>
    <row r="27" spans="1:3">
      <c r="A27" s="4" t="s">
        <v>312</v>
      </c>
      <c r="B27" s="5" t="n">
        <v>81704000</v>
      </c>
      <c r="C27" s="5" t="n">
        <v>128478000</v>
      </c>
    </row>
    <row r="28" spans="1:3">
      <c r="A28" s="4" t="s">
        <v>313</v>
      </c>
      <c r="B28" s="5" t="n">
        <v>1696000</v>
      </c>
      <c r="C28" s="5" t="n">
        <v>3942000</v>
      </c>
    </row>
    <row r="29" spans="1:3">
      <c r="A29" s="4" t="s">
        <v>314</v>
      </c>
      <c r="B29" s="5" t="n">
        <v>726000</v>
      </c>
      <c r="C29" s="5" t="n">
        <v>303000</v>
      </c>
    </row>
    <row r="30" spans="1:3">
      <c r="A30" s="4" t="s">
        <v>315</v>
      </c>
      <c r="B30" s="5" t="n">
        <v>82674000</v>
      </c>
      <c r="C30" s="5" t="n">
        <v>132117000</v>
      </c>
    </row>
    <row r="31" spans="1:3">
      <c r="A31" s="4" t="s">
        <v>318</v>
      </c>
    </row>
    <row r="32" spans="1:3">
      <c r="A32" s="3" t="s">
        <v>307</v>
      </c>
    </row>
    <row r="33" spans="1:3">
      <c r="A33" s="4" t="s">
        <v>308</v>
      </c>
      <c r="B33" s="5" t="n">
        <v>125879000</v>
      </c>
      <c r="C33" s="5" t="n">
        <v>108025000</v>
      </c>
    </row>
    <row r="34" spans="1:3">
      <c r="A34" s="4" t="s">
        <v>309</v>
      </c>
      <c r="B34" s="5" t="n">
        <v>258000</v>
      </c>
      <c r="C34" s="5" t="n">
        <v>2860000</v>
      </c>
    </row>
    <row r="35" spans="1:3">
      <c r="A35" s="4" t="s">
        <v>310</v>
      </c>
      <c r="B35" s="5" t="n">
        <v>4338000</v>
      </c>
      <c r="C35" s="5" t="n">
        <v>731000</v>
      </c>
    </row>
    <row r="36" spans="1:3">
      <c r="A36" s="4" t="s">
        <v>311</v>
      </c>
      <c r="B36" s="5" t="n">
        <v>121799000</v>
      </c>
      <c r="C36" s="5" t="n">
        <v>110154000</v>
      </c>
    </row>
    <row r="37" spans="1:3">
      <c r="A37" s="4" t="s">
        <v>312</v>
      </c>
      <c r="B37" s="5" t="n">
        <v>135889000</v>
      </c>
      <c r="C37" s="5" t="n">
        <v>105254000</v>
      </c>
    </row>
    <row r="38" spans="1:3">
      <c r="A38" s="4" t="s">
        <v>313</v>
      </c>
      <c r="B38" s="5" t="n">
        <v>178000</v>
      </c>
      <c r="C38" s="5" t="n">
        <v>1011000</v>
      </c>
    </row>
    <row r="39" spans="1:3">
      <c r="A39" s="4" t="s">
        <v>314</v>
      </c>
      <c r="B39" s="5" t="n">
        <v>3285000</v>
      </c>
      <c r="C39" s="5" t="n">
        <v>526000</v>
      </c>
    </row>
    <row r="40" spans="1:3">
      <c r="A40" s="4" t="s">
        <v>315</v>
      </c>
      <c r="B40" s="5" t="n">
        <v>132782000</v>
      </c>
      <c r="C40" s="5" t="n">
        <v>105739000</v>
      </c>
    </row>
    <row r="41" spans="1:3">
      <c r="A41" s="4" t="s">
        <v>319</v>
      </c>
    </row>
    <row r="42" spans="1:3">
      <c r="A42" s="3" t="s">
        <v>307</v>
      </c>
    </row>
    <row r="43" spans="1:3">
      <c r="A43" s="4" t="s">
        <v>308</v>
      </c>
      <c r="B43" s="5" t="n">
        <v>42221000</v>
      </c>
      <c r="C43" s="5" t="n">
        <v>49313000</v>
      </c>
    </row>
    <row r="44" spans="1:3">
      <c r="A44" s="4" t="s">
        <v>309</v>
      </c>
      <c r="C44" s="5" t="n">
        <v>516000</v>
      </c>
    </row>
    <row r="45" spans="1:3">
      <c r="A45" s="4" t="s">
        <v>310</v>
      </c>
      <c r="B45" s="5" t="n">
        <v>1033000</v>
      </c>
      <c r="C45" s="5" t="n">
        <v>157000</v>
      </c>
    </row>
    <row r="46" spans="1:3">
      <c r="A46" s="4" t="s">
        <v>311</v>
      </c>
      <c r="B46" s="5" t="n">
        <v>41188000</v>
      </c>
      <c r="C46" s="5" t="n">
        <v>49672000</v>
      </c>
    </row>
    <row r="47" spans="1:3">
      <c r="A47" s="4" t="s">
        <v>312</v>
      </c>
      <c r="B47" s="5" t="n">
        <v>276973000</v>
      </c>
      <c r="C47" s="5" t="n">
        <v>259923000</v>
      </c>
    </row>
    <row r="48" spans="1:3">
      <c r="A48" s="4" t="s">
        <v>313</v>
      </c>
      <c r="B48" s="5" t="n">
        <v>37000</v>
      </c>
      <c r="C48" s="5" t="n">
        <v>445000</v>
      </c>
    </row>
    <row r="49" spans="1:3">
      <c r="A49" s="4" t="s">
        <v>314</v>
      </c>
      <c r="B49" s="5" t="n">
        <v>9967000</v>
      </c>
      <c r="C49" s="5" t="n">
        <v>3327000</v>
      </c>
    </row>
    <row r="50" spans="1:3">
      <c r="A50" s="4" t="s">
        <v>315</v>
      </c>
      <c r="B50" s="7" t="n">
        <v>267043000</v>
      </c>
      <c r="C50" s="7" t="n">
        <v>25704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20</v>
      </c>
      <c r="B1" s="2" t="s">
        <v>321</v>
      </c>
      <c r="C1" s="2" t="s">
        <v>322</v>
      </c>
      <c r="D1" s="2" t="s">
        <v>323</v>
      </c>
      <c r="E1" s="2" t="s">
        <v>324</v>
      </c>
    </row>
    <row r="2" spans="1:5">
      <c r="A2" s="3" t="s">
        <v>325</v>
      </c>
    </row>
    <row r="3" spans="1:5">
      <c r="A3" s="4" t="s">
        <v>326</v>
      </c>
      <c r="B3" s="7" t="n">
        <v>15100000</v>
      </c>
    </row>
    <row r="4" spans="1:5">
      <c r="A4" s="4" t="s">
        <v>327</v>
      </c>
      <c r="C4" s="7" t="n">
        <v>912229</v>
      </c>
      <c r="D4" s="7" t="n">
        <v>909044</v>
      </c>
    </row>
    <row r="5" spans="1:5">
      <c r="A5" s="4" t="s">
        <v>65</v>
      </c>
      <c r="C5" s="7" t="n">
        <v>-18943910</v>
      </c>
      <c r="E5" s="7" t="n">
        <v>-2684275</v>
      </c>
    </row>
    <row r="6" spans="1:5">
      <c r="A6" s="4" t="s">
        <v>266</v>
      </c>
    </row>
    <row r="7" spans="1:5">
      <c r="A7" s="3" t="s">
        <v>325</v>
      </c>
    </row>
    <row r="8" spans="1:5">
      <c r="A8" s="4" t="s">
        <v>328</v>
      </c>
      <c r="C8" s="4" t="s">
        <v>268</v>
      </c>
    </row>
    <row r="9" spans="1:5">
      <c r="A9" s="4" t="s">
        <v>317</v>
      </c>
    </row>
    <row r="10" spans="1:5">
      <c r="A10" s="3" t="s">
        <v>325</v>
      </c>
    </row>
    <row r="11" spans="1:5">
      <c r="A11" s="4" t="s">
        <v>329</v>
      </c>
      <c r="C11" s="7" t="n">
        <v>163400000</v>
      </c>
      <c r="E11" s="5" t="n">
        <v>190700000</v>
      </c>
    </row>
    <row r="12" spans="1:5">
      <c r="A12" s="4" t="s">
        <v>330</v>
      </c>
      <c r="C12" s="5" t="n">
        <v>159700000</v>
      </c>
      <c r="E12" s="5" t="n">
        <v>181400000</v>
      </c>
    </row>
    <row r="13" spans="1:5">
      <c r="A13" s="4" t="s">
        <v>331</v>
      </c>
    </row>
    <row r="14" spans="1:5">
      <c r="A14" s="3" t="s">
        <v>325</v>
      </c>
    </row>
    <row r="15" spans="1:5">
      <c r="A15" s="4" t="s">
        <v>329</v>
      </c>
      <c r="C15" s="5" t="n">
        <v>80500000</v>
      </c>
      <c r="E15" s="5" t="n">
        <v>90000000</v>
      </c>
    </row>
    <row r="16" spans="1:5">
      <c r="A16" s="4" t="s">
        <v>330</v>
      </c>
      <c r="C16" s="7" t="n">
        <v>78100000</v>
      </c>
      <c r="E16" s="7" t="n">
        <v>84700000</v>
      </c>
    </row>
    <row r="17" spans="1:5">
      <c r="A17" s="4" t="s">
        <v>332</v>
      </c>
    </row>
    <row r="18" spans="1:5">
      <c r="A18" s="3" t="s">
        <v>325</v>
      </c>
    </row>
    <row r="19" spans="1:5">
      <c r="A19" s="4" t="s">
        <v>333</v>
      </c>
      <c r="C19" s="4" t="s">
        <v>334</v>
      </c>
      <c r="E19" s="4" t="s">
        <v>335</v>
      </c>
    </row>
    <row r="20" spans="1:5">
      <c r="A20" s="4" t="s">
        <v>336</v>
      </c>
    </row>
    <row r="21" spans="1:5">
      <c r="A21" s="3" t="s">
        <v>325</v>
      </c>
    </row>
    <row r="22" spans="1:5">
      <c r="A22" s="4" t="s">
        <v>333</v>
      </c>
      <c r="C22" s="4" t="s">
        <v>337</v>
      </c>
      <c r="E22" s="4" t="s">
        <v>338</v>
      </c>
    </row>
    <row r="23" spans="1:5">
      <c r="A23" s="4" t="s">
        <v>339</v>
      </c>
    </row>
    <row r="24" spans="1:5">
      <c r="A24" s="3" t="s">
        <v>325</v>
      </c>
    </row>
    <row r="25" spans="1:5">
      <c r="A25" s="4" t="s">
        <v>340</v>
      </c>
      <c r="C25" s="7" t="n">
        <v>3900000</v>
      </c>
    </row>
    <row r="26" spans="1:5">
      <c r="A26" s="4" t="s">
        <v>341</v>
      </c>
      <c r="C26" s="7" t="n">
        <v>1600000</v>
      </c>
    </row>
    <row r="27" spans="1:5">
      <c r="A27" s="4" t="s">
        <v>342</v>
      </c>
    </row>
    <row r="28" spans="1:5">
      <c r="A28" s="3" t="s">
        <v>325</v>
      </c>
    </row>
    <row r="29" spans="1:5">
      <c r="A29" s="4" t="s">
        <v>343</v>
      </c>
      <c r="C29" s="5" t="n">
        <v>565</v>
      </c>
    </row>
    <row r="30" spans="1:5">
      <c r="A30" s="4" t="s">
        <v>344</v>
      </c>
    </row>
    <row r="31" spans="1:5">
      <c r="A31" s="3" t="s">
        <v>325</v>
      </c>
    </row>
    <row r="32" spans="1:5">
      <c r="A32" s="4" t="s">
        <v>65</v>
      </c>
      <c r="C32" s="7" t="n">
        <v>-8900000</v>
      </c>
      <c r="E32" s="7" t="n">
        <v>-9800000</v>
      </c>
    </row>
    <row r="33" spans="1:5">
      <c r="A33" s="4" t="s">
        <v>345</v>
      </c>
    </row>
    <row r="34" spans="1:5">
      <c r="A34" s="3" t="s">
        <v>325</v>
      </c>
    </row>
    <row r="35" spans="1:5">
      <c r="A35" s="4" t="s">
        <v>346</v>
      </c>
      <c r="C35" s="4" t="s">
        <v>282</v>
      </c>
      <c r="E35"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151</v>
      </c>
    </row>
    <row r="3" spans="1:3">
      <c r="A3" s="4" t="s">
        <v>348</v>
      </c>
      <c r="B3" s="7" t="n">
        <v>8783000</v>
      </c>
    </row>
    <row r="4" spans="1:3">
      <c r="A4" s="4" t="s">
        <v>349</v>
      </c>
      <c r="B4" s="5" t="n">
        <v>70790000</v>
      </c>
    </row>
    <row r="5" spans="1:3">
      <c r="A5" s="4" t="s">
        <v>350</v>
      </c>
      <c r="B5" s="5" t="n">
        <v>136673000</v>
      </c>
    </row>
    <row r="6" spans="1:3">
      <c r="A6" s="4" t="s">
        <v>351</v>
      </c>
      <c r="B6" s="5" t="n">
        <v>141766000</v>
      </c>
    </row>
    <row r="7" spans="1:3">
      <c r="A7" s="4" t="s">
        <v>352</v>
      </c>
      <c r="B7" s="5" t="n">
        <v>42221000</v>
      </c>
    </row>
    <row r="8" spans="1:3">
      <c r="A8" s="4" t="s">
        <v>308</v>
      </c>
      <c r="B8" s="5" t="n">
        <v>400233054</v>
      </c>
      <c r="C8" s="7" t="n">
        <v>366655077</v>
      </c>
    </row>
    <row r="9" spans="1:3">
      <c r="A9" s="3" t="s">
        <v>152</v>
      </c>
    </row>
    <row r="10" spans="1:3">
      <c r="A10" s="4" t="s">
        <v>348</v>
      </c>
      <c r="B10" s="5" t="n">
        <v>39265000</v>
      </c>
    </row>
    <row r="11" spans="1:3">
      <c r="A11" s="4" t="s">
        <v>349</v>
      </c>
      <c r="B11" s="5" t="n">
        <v>86468000</v>
      </c>
    </row>
    <row r="12" spans="1:3">
      <c r="A12" s="4" t="s">
        <v>350</v>
      </c>
      <c r="B12" s="5" t="n">
        <v>116791000</v>
      </c>
    </row>
    <row r="13" spans="1:3">
      <c r="A13" s="4" t="s">
        <v>351</v>
      </c>
      <c r="B13" s="5" t="n">
        <v>19261000</v>
      </c>
    </row>
    <row r="14" spans="1:3">
      <c r="A14" s="4" t="s">
        <v>352</v>
      </c>
      <c r="B14" s="5" t="n">
        <v>276973000</v>
      </c>
    </row>
    <row r="15" spans="1:3">
      <c r="A15" s="4" t="s">
        <v>353</v>
      </c>
      <c r="B15" s="5" t="n">
        <v>538758000</v>
      </c>
    </row>
    <row r="16" spans="1:3">
      <c r="A16" s="3" t="s">
        <v>151</v>
      </c>
    </row>
    <row r="17" spans="1:3">
      <c r="A17" s="4" t="s">
        <v>354</v>
      </c>
      <c r="B17" s="5" t="n">
        <v>8768000</v>
      </c>
    </row>
    <row r="18" spans="1:3">
      <c r="A18" s="4" t="s">
        <v>355</v>
      </c>
      <c r="B18" s="5" t="n">
        <v>70505000</v>
      </c>
    </row>
    <row r="19" spans="1:3">
      <c r="A19" s="4" t="s">
        <v>356</v>
      </c>
      <c r="B19" s="5" t="n">
        <v>135068000</v>
      </c>
    </row>
    <row r="20" spans="1:3">
      <c r="A20" s="4" t="s">
        <v>357</v>
      </c>
      <c r="B20" s="5" t="n">
        <v>142645000</v>
      </c>
    </row>
    <row r="21" spans="1:3">
      <c r="A21" s="4" t="s">
        <v>358</v>
      </c>
      <c r="B21" s="5" t="n">
        <v>41188000</v>
      </c>
    </row>
    <row r="22" spans="1:3">
      <c r="A22" s="4" t="s">
        <v>311</v>
      </c>
      <c r="B22" s="5" t="n">
        <v>398174000</v>
      </c>
      <c r="C22" s="5" t="n">
        <v>380450000</v>
      </c>
    </row>
    <row r="23" spans="1:3">
      <c r="A23" s="3" t="s">
        <v>152</v>
      </c>
    </row>
    <row r="24" spans="1:3">
      <c r="A24" s="4" t="s">
        <v>354</v>
      </c>
      <c r="B24" s="5" t="n">
        <v>39465000</v>
      </c>
    </row>
    <row r="25" spans="1:3">
      <c r="A25" s="4" t="s">
        <v>355</v>
      </c>
      <c r="B25" s="5" t="n">
        <v>85156000</v>
      </c>
    </row>
    <row r="26" spans="1:3">
      <c r="A26" s="4" t="s">
        <v>356</v>
      </c>
      <c r="B26" s="5" t="n">
        <v>114026000</v>
      </c>
    </row>
    <row r="27" spans="1:3">
      <c r="A27" s="4" t="s">
        <v>357</v>
      </c>
      <c r="B27" s="5" t="n">
        <v>19337000</v>
      </c>
    </row>
    <row r="28" spans="1:3">
      <c r="A28" s="4" t="s">
        <v>358</v>
      </c>
      <c r="B28" s="5" t="n">
        <v>267043000</v>
      </c>
    </row>
    <row r="29" spans="1:3">
      <c r="A29" s="4" t="s">
        <v>359</v>
      </c>
      <c r="B29" s="7" t="n">
        <v>525027434</v>
      </c>
      <c r="C29" s="7" t="n">
        <v>5389460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61</v>
      </c>
    </row>
    <row r="2" spans="1:3">
      <c r="B2" s="2" t="s">
        <v>2</v>
      </c>
      <c r="C2" s="2" t="s">
        <v>29</v>
      </c>
    </row>
    <row r="3" spans="1:3">
      <c r="A3" s="3" t="s">
        <v>179</v>
      </c>
    </row>
    <row r="4" spans="1:3">
      <c r="A4" s="4" t="s">
        <v>362</v>
      </c>
      <c r="B4" s="7" t="n">
        <v>49416000</v>
      </c>
      <c r="C4" s="7" t="n">
        <v>44219000</v>
      </c>
    </row>
    <row r="5" spans="1:3">
      <c r="A5" s="4" t="s">
        <v>363</v>
      </c>
      <c r="B5" s="5" t="n">
        <v>9207000</v>
      </c>
      <c r="C5" s="5" t="n">
        <v>6505000</v>
      </c>
    </row>
    <row r="6" spans="1:3">
      <c r="A6" s="4" t="s">
        <v>364</v>
      </c>
      <c r="B6" s="5" t="n">
        <v>650000</v>
      </c>
      <c r="C6" s="5" t="n">
        <v>279000</v>
      </c>
    </row>
    <row r="7" spans="1:3">
      <c r="A7" s="4" t="s">
        <v>365</v>
      </c>
      <c r="B7" s="7" t="n">
        <v>57972976</v>
      </c>
      <c r="C7" s="7" t="n">
        <v>50445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0</v>
      </c>
      <c r="D1" s="2" t="s">
        <v>1</v>
      </c>
    </row>
    <row r="2" spans="1:5">
      <c r="B2" s="2" t="s">
        <v>2</v>
      </c>
      <c r="C2" s="2" t="s">
        <v>81</v>
      </c>
      <c r="D2" s="2" t="s">
        <v>2</v>
      </c>
      <c r="E2" s="2" t="s">
        <v>81</v>
      </c>
    </row>
    <row r="3" spans="1:5">
      <c r="A3" s="3" t="s">
        <v>367</v>
      </c>
    </row>
    <row r="4" spans="1:5">
      <c r="A4" s="4" t="s">
        <v>368</v>
      </c>
      <c r="B4" s="7" t="n">
        <v>2981000</v>
      </c>
      <c r="C4" s="7" t="n">
        <v>600000</v>
      </c>
      <c r="D4" s="7" t="n">
        <v>6262000</v>
      </c>
      <c r="E4" s="7" t="n">
        <v>4280000</v>
      </c>
    </row>
    <row r="5" spans="1:5">
      <c r="A5" s="4" t="s">
        <v>369</v>
      </c>
      <c r="B5" s="5" t="n">
        <v>-483000</v>
      </c>
      <c r="C5" s="5" t="n">
        <v>39000</v>
      </c>
      <c r="D5" s="5" t="n">
        <v>2200000</v>
      </c>
      <c r="E5" s="5" t="n">
        <v>72000</v>
      </c>
    </row>
    <row r="6" spans="1:5">
      <c r="A6" s="4" t="s">
        <v>370</v>
      </c>
      <c r="B6" s="5" t="n">
        <v>3463504</v>
      </c>
      <c r="C6" s="5" t="n">
        <v>561429</v>
      </c>
      <c r="D6" s="5" t="n">
        <v>4062475</v>
      </c>
      <c r="E6" s="5" t="n">
        <v>4207710</v>
      </c>
    </row>
    <row r="7" spans="1:5">
      <c r="A7" s="4" t="s">
        <v>342</v>
      </c>
    </row>
    <row r="8" spans="1:5">
      <c r="A8" s="3" t="s">
        <v>367</v>
      </c>
    </row>
    <row r="9" spans="1:5">
      <c r="A9" s="4" t="s">
        <v>368</v>
      </c>
      <c r="B9" s="5" t="n">
        <v>5000</v>
      </c>
      <c r="C9" s="5" t="n">
        <v>87000</v>
      </c>
      <c r="D9" s="5" t="n">
        <v>16000</v>
      </c>
      <c r="E9" s="5" t="n">
        <v>138000</v>
      </c>
    </row>
    <row r="10" spans="1:5">
      <c r="A10" s="4" t="s">
        <v>369</v>
      </c>
      <c r="B10" s="5" t="n">
        <v>25000</v>
      </c>
      <c r="C10" s="5" t="n">
        <v>39000</v>
      </c>
      <c r="D10" s="5" t="n">
        <v>70000</v>
      </c>
      <c r="E10" s="5" t="n">
        <v>69000</v>
      </c>
    </row>
    <row r="11" spans="1:5">
      <c r="A11" s="4" t="s">
        <v>339</v>
      </c>
    </row>
    <row r="12" spans="1:5">
      <c r="A12" s="3" t="s">
        <v>367</v>
      </c>
    </row>
    <row r="13" spans="1:5">
      <c r="A13" s="4" t="s">
        <v>368</v>
      </c>
      <c r="B13" s="5" t="n">
        <v>2976000</v>
      </c>
      <c r="C13" s="7" t="n">
        <v>513000</v>
      </c>
      <c r="D13" s="5" t="n">
        <v>6246000</v>
      </c>
      <c r="E13" s="5" t="n">
        <v>4142000</v>
      </c>
    </row>
    <row r="14" spans="1:5">
      <c r="A14" s="4" t="s">
        <v>369</v>
      </c>
      <c r="B14" s="7" t="n">
        <v>-508000</v>
      </c>
      <c r="D14" s="7" t="n">
        <v>2130000</v>
      </c>
      <c r="E14" s="7" t="n">
        <v>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3" t="s">
        <v>372</v>
      </c>
    </row>
    <row r="3" spans="1:3">
      <c r="A3" s="4" t="s">
        <v>373</v>
      </c>
      <c r="B3" s="7" t="n">
        <v>448838</v>
      </c>
      <c r="C3" s="7" t="n">
        <v>174277</v>
      </c>
    </row>
    <row r="4" spans="1:3">
      <c r="A4" s="4" t="s">
        <v>374</v>
      </c>
      <c r="B4" s="5" t="n">
        <v>10953</v>
      </c>
      <c r="C4" s="5" t="n">
        <v>1756</v>
      </c>
    </row>
    <row r="5" spans="1:3">
      <c r="A5" s="4" t="s">
        <v>375</v>
      </c>
      <c r="B5" s="5" t="n">
        <v>263311</v>
      </c>
      <c r="C5" s="5" t="n">
        <v>203737</v>
      </c>
    </row>
    <row r="6" spans="1:3">
      <c r="A6" s="4" t="s">
        <v>376</v>
      </c>
      <c r="B6" s="5" t="n">
        <v>13905</v>
      </c>
      <c r="C6" s="5" t="n">
        <v>4956</v>
      </c>
    </row>
    <row r="7" spans="1:3">
      <c r="A7" s="4" t="s">
        <v>316</v>
      </c>
    </row>
    <row r="8" spans="1:3">
      <c r="A8" s="3" t="s">
        <v>372</v>
      </c>
    </row>
    <row r="9" spans="1:3">
      <c r="A9" s="4" t="s">
        <v>373</v>
      </c>
      <c r="B9" s="5" t="n">
        <v>65701</v>
      </c>
      <c r="C9" s="5" t="n">
        <v>24024</v>
      </c>
    </row>
    <row r="10" spans="1:3">
      <c r="A10" s="4" t="s">
        <v>374</v>
      </c>
      <c r="B10" s="5" t="n">
        <v>1017</v>
      </c>
      <c r="C10" s="5" t="n">
        <v>287</v>
      </c>
    </row>
    <row r="11" spans="1:3">
      <c r="A11" s="4" t="s">
        <v>375</v>
      </c>
      <c r="B11" s="5" t="n">
        <v>48064</v>
      </c>
      <c r="C11" s="5" t="n">
        <v>33987</v>
      </c>
    </row>
    <row r="12" spans="1:3">
      <c r="A12" s="4" t="s">
        <v>376</v>
      </c>
      <c r="B12" s="5" t="n">
        <v>2771</v>
      </c>
      <c r="C12" s="5" t="n">
        <v>990</v>
      </c>
    </row>
    <row r="13" spans="1:3">
      <c r="A13" s="4" t="s">
        <v>317</v>
      </c>
    </row>
    <row r="14" spans="1:3">
      <c r="A14" s="3" t="s">
        <v>372</v>
      </c>
    </row>
    <row r="15" spans="1:3">
      <c r="A15" s="4" t="s">
        <v>373</v>
      </c>
      <c r="B15" s="5" t="n">
        <v>58935</v>
      </c>
      <c r="C15" s="5" t="n">
        <v>10223</v>
      </c>
    </row>
    <row r="16" spans="1:3">
      <c r="A16" s="4" t="s">
        <v>374</v>
      </c>
      <c r="B16" s="5" t="n">
        <v>1586</v>
      </c>
      <c r="C16" s="5" t="n">
        <v>120</v>
      </c>
    </row>
    <row r="17" spans="1:3">
      <c r="A17" s="4" t="s">
        <v>375</v>
      </c>
      <c r="B17" s="5" t="n">
        <v>16385</v>
      </c>
      <c r="C17" s="5" t="n">
        <v>14127</v>
      </c>
    </row>
    <row r="18" spans="1:3">
      <c r="A18" s="4" t="s">
        <v>376</v>
      </c>
      <c r="B18" s="5" t="n">
        <v>861</v>
      </c>
      <c r="C18" s="5" t="n">
        <v>295</v>
      </c>
    </row>
    <row r="19" spans="1:3">
      <c r="A19" s="4" t="s">
        <v>318</v>
      </c>
    </row>
    <row r="20" spans="1:3">
      <c r="A20" s="3" t="s">
        <v>372</v>
      </c>
    </row>
    <row r="21" spans="1:3">
      <c r="A21" s="4" t="s">
        <v>373</v>
      </c>
      <c r="B21" s="5" t="n">
        <v>179587</v>
      </c>
      <c r="C21" s="5" t="n">
        <v>35204</v>
      </c>
    </row>
    <row r="22" spans="1:3">
      <c r="A22" s="4" t="s">
        <v>374</v>
      </c>
      <c r="B22" s="5" t="n">
        <v>5150</v>
      </c>
      <c r="C22" s="5" t="n">
        <v>253</v>
      </c>
    </row>
    <row r="23" spans="1:3">
      <c r="A23" s="4" t="s">
        <v>375</v>
      </c>
      <c r="B23" s="5" t="n">
        <v>39074</v>
      </c>
      <c r="C23" s="5" t="n">
        <v>31561</v>
      </c>
    </row>
    <row r="24" spans="1:3">
      <c r="A24" s="4" t="s">
        <v>376</v>
      </c>
      <c r="B24" s="5" t="n">
        <v>2473</v>
      </c>
      <c r="C24" s="5" t="n">
        <v>1004</v>
      </c>
    </row>
    <row r="25" spans="1:3">
      <c r="A25" s="4" t="s">
        <v>319</v>
      </c>
    </row>
    <row r="26" spans="1:3">
      <c r="A26" s="3" t="s">
        <v>372</v>
      </c>
    </row>
    <row r="27" spans="1:3">
      <c r="A27" s="4" t="s">
        <v>373</v>
      </c>
      <c r="B27" s="5" t="n">
        <v>144615</v>
      </c>
      <c r="C27" s="5" t="n">
        <v>100534</v>
      </c>
    </row>
    <row r="28" spans="1:3">
      <c r="A28" s="4" t="s">
        <v>374</v>
      </c>
      <c r="B28" s="5" t="n">
        <v>3200</v>
      </c>
      <c r="C28" s="5" t="n">
        <v>817</v>
      </c>
    </row>
    <row r="29" spans="1:3">
      <c r="A29" s="4" t="s">
        <v>375</v>
      </c>
      <c r="B29" s="5" t="n">
        <v>159788</v>
      </c>
      <c r="C29" s="5" t="n">
        <v>124062</v>
      </c>
    </row>
    <row r="30" spans="1:3">
      <c r="A30" s="4" t="s">
        <v>376</v>
      </c>
      <c r="B30" s="7" t="n">
        <v>7800</v>
      </c>
      <c r="C30" s="5" t="n">
        <v>2667</v>
      </c>
    </row>
    <row r="31" spans="1:3">
      <c r="A31" s="4" t="s">
        <v>339</v>
      </c>
    </row>
    <row r="32" spans="1:3">
      <c r="A32" s="3" t="s">
        <v>372</v>
      </c>
    </row>
    <row r="33" spans="1:3">
      <c r="A33" s="4" t="s">
        <v>373</v>
      </c>
      <c r="C33" s="5" t="n">
        <v>4292</v>
      </c>
    </row>
    <row r="34" spans="1:3">
      <c r="A34" s="4" t="s">
        <v>374</v>
      </c>
      <c r="C34" s="7" t="n">
        <v>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80</v>
      </c>
      <c r="D1" s="2" t="s">
        <v>1</v>
      </c>
    </row>
    <row r="2" spans="1:6">
      <c r="B2" s="2" t="s">
        <v>2</v>
      </c>
      <c r="C2" s="2" t="s">
        <v>81</v>
      </c>
      <c r="D2" s="2" t="s">
        <v>2</v>
      </c>
      <c r="E2" s="2" t="s">
        <v>81</v>
      </c>
      <c r="F2" s="2" t="s">
        <v>29</v>
      </c>
    </row>
    <row r="3" spans="1:6">
      <c r="A3" s="3" t="s">
        <v>378</v>
      </c>
    </row>
    <row r="4" spans="1:6">
      <c r="A4" s="4" t="s">
        <v>50</v>
      </c>
      <c r="B4" s="7" t="n">
        <v>543086</v>
      </c>
      <c r="D4" s="7" t="n">
        <v>543086</v>
      </c>
      <c r="F4" s="7" t="n">
        <v>567935</v>
      </c>
    </row>
    <row r="5" spans="1:6">
      <c r="A5" s="4" t="s">
        <v>60</v>
      </c>
      <c r="B5" s="5" t="n">
        <v>460292</v>
      </c>
      <c r="D5" s="5" t="n">
        <v>460292</v>
      </c>
      <c r="F5" s="5" t="n">
        <v>487604</v>
      </c>
    </row>
    <row r="6" spans="1:6">
      <c r="A6" s="4" t="s">
        <v>379</v>
      </c>
      <c r="B6" s="5" t="n">
        <v>82794</v>
      </c>
      <c r="D6" s="5" t="n">
        <v>82794</v>
      </c>
      <c r="F6" s="5" t="n">
        <v>80331</v>
      </c>
    </row>
    <row r="7" spans="1:6">
      <c r="A7" s="4" t="s">
        <v>69</v>
      </c>
      <c r="B7" s="5" t="n">
        <v>543086</v>
      </c>
      <c r="D7" s="5" t="n">
        <v>543086</v>
      </c>
      <c r="F7" s="7" t="n">
        <v>567935</v>
      </c>
    </row>
    <row r="8" spans="1:6">
      <c r="A8" s="3" t="s">
        <v>380</v>
      </c>
    </row>
    <row r="9" spans="1:6">
      <c r="A9" s="4" t="s">
        <v>381</v>
      </c>
      <c r="B9" s="7" t="n">
        <v>1519</v>
      </c>
      <c r="C9" s="7" t="n">
        <v>837</v>
      </c>
      <c r="D9" s="7" t="n">
        <v>4464</v>
      </c>
      <c r="E9" s="7" t="n">
        <v>21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87661705</v>
      </c>
      <c r="C4" s="7" t="n">
        <v>177283816</v>
      </c>
      <c r="D4" s="7" t="n">
        <v>555140395</v>
      </c>
      <c r="E4" s="7" t="n">
        <v>521454835</v>
      </c>
    </row>
    <row r="5" spans="1:5">
      <c r="A5" s="4" t="s">
        <v>84</v>
      </c>
      <c r="B5" s="5" t="n">
        <v>6620491</v>
      </c>
      <c r="C5" s="5" t="n">
        <v>5979834</v>
      </c>
      <c r="D5" s="5" t="n">
        <v>19341012</v>
      </c>
      <c r="E5" s="5" t="n">
        <v>17385103</v>
      </c>
    </row>
    <row r="6" spans="1:5">
      <c r="A6" s="4" t="s">
        <v>85</v>
      </c>
      <c r="B6" s="5" t="n">
        <v>3463504</v>
      </c>
      <c r="C6" s="5" t="n">
        <v>561429</v>
      </c>
      <c r="D6" s="5" t="n">
        <v>4062475</v>
      </c>
      <c r="E6" s="5" t="n">
        <v>4207710</v>
      </c>
    </row>
    <row r="7" spans="1:5">
      <c r="A7" s="4" t="s">
        <v>86</v>
      </c>
      <c r="B7" s="5" t="n">
        <v>119934</v>
      </c>
      <c r="C7" s="5" t="n">
        <v>113409</v>
      </c>
      <c r="D7" s="5" t="n">
        <v>365930</v>
      </c>
      <c r="E7" s="5" t="n">
        <v>383183</v>
      </c>
    </row>
    <row r="8" spans="1:5">
      <c r="A8" s="4" t="s">
        <v>87</v>
      </c>
      <c r="B8" s="5" t="n">
        <v>1305778</v>
      </c>
      <c r="C8" s="5" t="n">
        <v>1373892</v>
      </c>
      <c r="D8" s="5" t="n">
        <v>3959936</v>
      </c>
      <c r="E8" s="5" t="n">
        <v>3813663</v>
      </c>
    </row>
    <row r="9" spans="1:5">
      <c r="A9" s="4" t="s">
        <v>88</v>
      </c>
      <c r="B9" s="5" t="n">
        <v>732768</v>
      </c>
      <c r="C9" s="5" t="n">
        <v>403647</v>
      </c>
      <c r="D9" s="5" t="n">
        <v>2152738</v>
      </c>
      <c r="E9" s="5" t="n">
        <v>1023212</v>
      </c>
    </row>
    <row r="10" spans="1:5">
      <c r="A10" s="4" t="s">
        <v>89</v>
      </c>
      <c r="B10" s="5" t="n">
        <v>199904180</v>
      </c>
      <c r="C10" s="5" t="n">
        <v>185716027</v>
      </c>
      <c r="D10" s="5" t="n">
        <v>585022486</v>
      </c>
      <c r="E10" s="5" t="n">
        <v>548267706</v>
      </c>
    </row>
    <row r="11" spans="1:5">
      <c r="A11" s="3" t="s">
        <v>90</v>
      </c>
    </row>
    <row r="12" spans="1:5">
      <c r="A12" s="4" t="s">
        <v>91</v>
      </c>
      <c r="B12" s="5" t="n">
        <v>140726106</v>
      </c>
      <c r="C12" s="5" t="n">
        <v>114386379</v>
      </c>
      <c r="D12" s="5" t="n">
        <v>433063019</v>
      </c>
      <c r="E12" s="5" t="n">
        <v>356825751</v>
      </c>
    </row>
    <row r="13" spans="1:5">
      <c r="A13" s="4" t="s">
        <v>92</v>
      </c>
      <c r="B13" s="5" t="n">
        <v>31110000</v>
      </c>
      <c r="C13" s="5" t="n">
        <v>29008000</v>
      </c>
      <c r="D13" s="5" t="n">
        <v>91354000</v>
      </c>
      <c r="E13" s="5" t="n">
        <v>85391000</v>
      </c>
    </row>
    <row r="14" spans="1:5">
      <c r="A14" s="4" t="s">
        <v>93</v>
      </c>
      <c r="B14" s="5" t="n">
        <v>24528860</v>
      </c>
      <c r="C14" s="5" t="n">
        <v>31790251</v>
      </c>
      <c r="D14" s="5" t="n">
        <v>82343932</v>
      </c>
      <c r="E14" s="5" t="n">
        <v>88538755</v>
      </c>
    </row>
    <row r="15" spans="1:5">
      <c r="A15" s="4" t="s">
        <v>94</v>
      </c>
      <c r="B15" s="5" t="n">
        <v>1050200</v>
      </c>
      <c r="C15" s="5" t="n">
        <v>1376115</v>
      </c>
      <c r="D15" s="5" t="n">
        <v>3565971</v>
      </c>
      <c r="E15" s="5" t="n">
        <v>3422672</v>
      </c>
    </row>
    <row r="16" spans="1:5">
      <c r="A16" s="4" t="s">
        <v>95</v>
      </c>
      <c r="B16" s="5" t="n">
        <v>651768</v>
      </c>
      <c r="C16" s="5" t="n">
        <v>466262</v>
      </c>
      <c r="D16" s="5" t="n">
        <v>1682200</v>
      </c>
      <c r="E16" s="5" t="n">
        <v>1212895</v>
      </c>
    </row>
    <row r="17" spans="1:5">
      <c r="A17" s="4" t="s">
        <v>96</v>
      </c>
      <c r="B17" s="5" t="n">
        <v>560260</v>
      </c>
      <c r="C17" s="5" t="n">
        <v>176970</v>
      </c>
      <c r="D17" s="5" t="n">
        <v>1604595</v>
      </c>
      <c r="E17" s="5" t="n">
        <v>1036223</v>
      </c>
    </row>
    <row r="18" spans="1:5">
      <c r="A18" s="4" t="s">
        <v>97</v>
      </c>
      <c r="B18" s="5" t="n">
        <v>198627194</v>
      </c>
      <c r="C18" s="5" t="n">
        <v>177203977</v>
      </c>
      <c r="D18" s="5" t="n">
        <v>613613717</v>
      </c>
      <c r="E18" s="5" t="n">
        <v>536427296</v>
      </c>
    </row>
    <row r="19" spans="1:5">
      <c r="A19" s="4" t="s">
        <v>98</v>
      </c>
      <c r="B19" s="5" t="n">
        <v>1276986</v>
      </c>
      <c r="C19" s="5" t="n">
        <v>8512050</v>
      </c>
      <c r="D19" s="5" t="n">
        <v>-28591231</v>
      </c>
      <c r="E19" s="5" t="n">
        <v>11840410</v>
      </c>
    </row>
    <row r="20" spans="1:5">
      <c r="A20" s="4" t="s">
        <v>99</v>
      </c>
      <c r="B20" s="5" t="n">
        <v>70630</v>
      </c>
      <c r="C20" s="5" t="n">
        <v>1403476</v>
      </c>
      <c r="D20" s="5" t="n">
        <v>-10829654</v>
      </c>
      <c r="E20" s="5" t="n">
        <v>1945666</v>
      </c>
    </row>
    <row r="21" spans="1:5">
      <c r="A21" s="4" t="s">
        <v>100</v>
      </c>
      <c r="B21" s="7" t="n">
        <v>1206356</v>
      </c>
      <c r="C21" s="7" t="n">
        <v>7108574</v>
      </c>
      <c r="D21" s="7" t="n">
        <v>-17761577</v>
      </c>
      <c r="E21" s="7" t="n">
        <v>9894744</v>
      </c>
    </row>
    <row r="22" spans="1:5">
      <c r="A22" s="4" t="s">
        <v>25</v>
      </c>
    </row>
    <row r="23" spans="1:5">
      <c r="A23" s="3" t="s">
        <v>101</v>
      </c>
    </row>
    <row r="24" spans="1:5">
      <c r="A24" s="4" t="s">
        <v>102</v>
      </c>
      <c r="B24" s="8" t="n">
        <v>0.04</v>
      </c>
      <c r="C24" s="8" t="n">
        <v>0.27</v>
      </c>
      <c r="D24" s="8" t="n">
        <v>-0.64</v>
      </c>
      <c r="E24" s="8" t="n">
        <v>0.37</v>
      </c>
    </row>
    <row r="25" spans="1:5">
      <c r="A25" s="4" t="s">
        <v>103</v>
      </c>
      <c r="B25" s="9" t="n">
        <v>0.04</v>
      </c>
      <c r="C25" s="9" t="n">
        <v>0.26</v>
      </c>
      <c r="D25" s="9" t="n">
        <v>-0.64</v>
      </c>
      <c r="E25" s="9" t="n">
        <v>0.36</v>
      </c>
    </row>
    <row r="26" spans="1:5">
      <c r="A26" s="4" t="s">
        <v>27</v>
      </c>
    </row>
    <row r="27" spans="1:5">
      <c r="A27" s="3" t="s">
        <v>101</v>
      </c>
    </row>
    <row r="28" spans="1:5">
      <c r="A28" s="4" t="s">
        <v>102</v>
      </c>
      <c r="B28" s="9" t="n">
        <v>0.04</v>
      </c>
      <c r="C28" s="9" t="n">
        <v>0.24</v>
      </c>
      <c r="D28" s="9" t="n">
        <v>-0.59</v>
      </c>
      <c r="E28" s="9" t="n">
        <v>0.33</v>
      </c>
    </row>
    <row r="29" spans="1:5">
      <c r="A29" s="4" t="s">
        <v>103</v>
      </c>
      <c r="B29" s="9" t="n">
        <v>0.04</v>
      </c>
      <c r="C29" s="9" t="n">
        <v>0.24</v>
      </c>
      <c r="D29" s="9" t="n">
        <v>-0.59</v>
      </c>
      <c r="E29" s="9" t="n">
        <v>0.33</v>
      </c>
    </row>
    <row r="30" spans="1:5">
      <c r="A30" s="4" t="s">
        <v>104</v>
      </c>
      <c r="B30" s="8" t="n">
        <v>0.04</v>
      </c>
      <c r="C30" s="8" t="n">
        <v>0.24</v>
      </c>
      <c r="D30" s="8" t="n">
        <v>-0.59</v>
      </c>
      <c r="E30"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3" t="s">
        <v>383</v>
      </c>
    </row>
    <row r="4" spans="1:5">
      <c r="A4" s="4" t="s">
        <v>384</v>
      </c>
      <c r="B4" s="7" t="n">
        <v>187661705</v>
      </c>
      <c r="C4" s="7" t="n">
        <v>177283816</v>
      </c>
      <c r="D4" s="7" t="n">
        <v>555140395</v>
      </c>
      <c r="E4" s="7" t="n">
        <v>521454835</v>
      </c>
    </row>
    <row r="5" spans="1:5">
      <c r="A5" s="4" t="s">
        <v>385</v>
      </c>
      <c r="B5" s="5" t="n">
        <v>6620491</v>
      </c>
      <c r="C5" s="5" t="n">
        <v>5979834</v>
      </c>
      <c r="D5" s="5" t="n">
        <v>19341012</v>
      </c>
      <c r="E5" s="5" t="n">
        <v>17385103</v>
      </c>
    </row>
    <row r="6" spans="1:5">
      <c r="A6" s="4" t="s">
        <v>386</v>
      </c>
      <c r="B6" s="5" t="n">
        <v>3463504</v>
      </c>
      <c r="C6" s="5" t="n">
        <v>561429</v>
      </c>
      <c r="D6" s="5" t="n">
        <v>4062475</v>
      </c>
      <c r="E6" s="5" t="n">
        <v>4207710</v>
      </c>
    </row>
    <row r="7" spans="1:5">
      <c r="A7" s="4" t="s">
        <v>387</v>
      </c>
      <c r="B7" s="5" t="n">
        <v>732768</v>
      </c>
      <c r="C7" s="5" t="n">
        <v>403647</v>
      </c>
      <c r="D7" s="5" t="n">
        <v>2152738</v>
      </c>
      <c r="E7" s="5" t="n">
        <v>1023212</v>
      </c>
    </row>
    <row r="8" spans="1:5">
      <c r="A8" s="4" t="s">
        <v>49</v>
      </c>
      <c r="B8" s="5" t="n">
        <v>1426000</v>
      </c>
      <c r="C8" s="5" t="n">
        <v>1487000</v>
      </c>
      <c r="D8" s="5" t="n">
        <v>4326000</v>
      </c>
      <c r="E8" s="5" t="n">
        <v>4197000</v>
      </c>
    </row>
    <row r="9" spans="1:5">
      <c r="A9" s="4" t="s">
        <v>89</v>
      </c>
      <c r="B9" s="5" t="n">
        <v>199904180</v>
      </c>
      <c r="C9" s="5" t="n">
        <v>185716027</v>
      </c>
      <c r="D9" s="5" t="n">
        <v>585022486</v>
      </c>
      <c r="E9" s="5" t="n">
        <v>548267706</v>
      </c>
    </row>
    <row r="10" spans="1:5">
      <c r="A10" s="3" t="s">
        <v>388</v>
      </c>
    </row>
    <row r="11" spans="1:5">
      <c r="A11" s="4" t="s">
        <v>389</v>
      </c>
      <c r="B11" s="5" t="n">
        <v>-10085000</v>
      </c>
      <c r="C11" s="5" t="n">
        <v>79000</v>
      </c>
      <c r="D11" s="5" t="n">
        <v>-60293000</v>
      </c>
      <c r="E11" s="5" t="n">
        <v>-19146000</v>
      </c>
    </row>
    <row r="12" spans="1:5">
      <c r="A12" s="4" t="s">
        <v>390</v>
      </c>
      <c r="B12" s="5" t="n">
        <v>332000</v>
      </c>
      <c r="C12" s="5" t="n">
        <v>644000</v>
      </c>
      <c r="D12" s="5" t="n">
        <v>5106000</v>
      </c>
      <c r="E12" s="5" t="n">
        <v>6423000</v>
      </c>
    </row>
    <row r="13" spans="1:5">
      <c r="A13" s="4" t="s">
        <v>391</v>
      </c>
      <c r="B13" s="5" t="n">
        <v>-9753000</v>
      </c>
      <c r="C13" s="5" t="n">
        <v>723000</v>
      </c>
      <c r="D13" s="5" t="n">
        <v>-55187000</v>
      </c>
      <c r="E13" s="5" t="n">
        <v>-12723000</v>
      </c>
    </row>
    <row r="14" spans="1:5">
      <c r="A14" s="4" t="s">
        <v>385</v>
      </c>
      <c r="B14" s="5" t="n">
        <v>6620491</v>
      </c>
      <c r="C14" s="5" t="n">
        <v>5979834</v>
      </c>
      <c r="D14" s="5" t="n">
        <v>19341012</v>
      </c>
      <c r="E14" s="5" t="n">
        <v>17385103</v>
      </c>
    </row>
    <row r="15" spans="1:5">
      <c r="A15" s="4" t="s">
        <v>386</v>
      </c>
      <c r="B15" s="5" t="n">
        <v>3463504</v>
      </c>
      <c r="C15" s="5" t="n">
        <v>561429</v>
      </c>
      <c r="D15" s="5" t="n">
        <v>4062475</v>
      </c>
      <c r="E15" s="5" t="n">
        <v>4207710</v>
      </c>
    </row>
    <row r="16" spans="1:5">
      <c r="A16" s="4" t="s">
        <v>387</v>
      </c>
      <c r="B16" s="5" t="n">
        <v>732768</v>
      </c>
      <c r="C16" s="5" t="n">
        <v>403647</v>
      </c>
      <c r="D16" s="5" t="n">
        <v>2152738</v>
      </c>
      <c r="E16" s="5" t="n">
        <v>1023212</v>
      </c>
    </row>
    <row r="17" spans="1:5">
      <c r="A17" s="4" t="s">
        <v>49</v>
      </c>
      <c r="B17" s="5" t="n">
        <v>213000</v>
      </c>
      <c r="C17" s="5" t="n">
        <v>844000</v>
      </c>
      <c r="D17" s="5" t="n">
        <v>1040000</v>
      </c>
      <c r="E17" s="5" t="n">
        <v>1947000</v>
      </c>
    </row>
    <row r="18" spans="1:5">
      <c r="A18" s="4" t="s">
        <v>98</v>
      </c>
      <c r="B18" s="5" t="n">
        <v>1276986</v>
      </c>
      <c r="C18" s="5" t="n">
        <v>8512050</v>
      </c>
      <c r="D18" s="5" t="n">
        <v>-28591231</v>
      </c>
      <c r="E18" s="5" t="n">
        <v>11840410</v>
      </c>
    </row>
    <row r="19" spans="1:5">
      <c r="A19" s="4" t="s">
        <v>392</v>
      </c>
    </row>
    <row r="20" spans="1:5">
      <c r="A20" s="3" t="s">
        <v>383</v>
      </c>
    </row>
    <row r="21" spans="1:5">
      <c r="A21" s="4" t="s">
        <v>384</v>
      </c>
      <c r="B21" s="5" t="n">
        <v>84251000</v>
      </c>
      <c r="C21" s="5" t="n">
        <v>80724000</v>
      </c>
      <c r="D21" s="5" t="n">
        <v>251029000</v>
      </c>
      <c r="E21" s="5" t="n">
        <v>236437000</v>
      </c>
    </row>
    <row r="22" spans="1:5">
      <c r="A22" s="3" t="s">
        <v>388</v>
      </c>
    </row>
    <row r="23" spans="1:5">
      <c r="A23" s="4" t="s">
        <v>389</v>
      </c>
      <c r="B23" s="5" t="n">
        <v>2125000</v>
      </c>
      <c r="C23" s="5" t="n">
        <v>8998000</v>
      </c>
      <c r="D23" s="5" t="n">
        <v>-17935000</v>
      </c>
      <c r="E23" s="5" t="n">
        <v>12670000</v>
      </c>
    </row>
    <row r="24" spans="1:5">
      <c r="A24" s="4" t="s">
        <v>393</v>
      </c>
    </row>
    <row r="25" spans="1:5">
      <c r="A25" s="3" t="s">
        <v>383</v>
      </c>
    </row>
    <row r="26" spans="1:5">
      <c r="A26" s="4" t="s">
        <v>384</v>
      </c>
      <c r="B26" s="5" t="n">
        <v>103410000</v>
      </c>
      <c r="C26" s="5" t="n">
        <v>96560000</v>
      </c>
      <c r="D26" s="5" t="n">
        <v>304111000</v>
      </c>
      <c r="E26" s="5" t="n">
        <v>285018000</v>
      </c>
    </row>
    <row r="27" spans="1:5">
      <c r="A27" s="3" t="s">
        <v>388</v>
      </c>
    </row>
    <row r="28" spans="1:5">
      <c r="A28" s="4" t="s">
        <v>389</v>
      </c>
      <c r="B28" s="7" t="n">
        <v>-12210000</v>
      </c>
      <c r="C28" s="7" t="n">
        <v>-8919000</v>
      </c>
      <c r="D28" s="7" t="n">
        <v>-42358000</v>
      </c>
      <c r="E28" s="7" t="n">
        <v>-3181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B1" s="2" t="s">
        <v>1</v>
      </c>
    </row>
    <row r="2" spans="1:4">
      <c r="B2" s="2" t="s">
        <v>2</v>
      </c>
      <c r="C2" s="2" t="s">
        <v>395</v>
      </c>
      <c r="D2" s="2" t="s">
        <v>29</v>
      </c>
    </row>
    <row r="3" spans="1:4">
      <c r="A3" s="3" t="s">
        <v>396</v>
      </c>
    </row>
    <row r="4" spans="1:4">
      <c r="A4" s="4" t="s">
        <v>397</v>
      </c>
      <c r="B4" s="4" t="s">
        <v>398</v>
      </c>
    </row>
    <row r="5" spans="1:4">
      <c r="A5" s="4" t="s">
        <v>399</v>
      </c>
      <c r="B5" s="7" t="n">
        <v>60000000</v>
      </c>
      <c r="D5" s="7" t="n">
        <v>59000000</v>
      </c>
    </row>
    <row r="6" spans="1:4">
      <c r="A6" s="4" t="s">
        <v>400</v>
      </c>
      <c r="B6" s="4" t="s">
        <v>401</v>
      </c>
    </row>
    <row r="7" spans="1:4">
      <c r="A7" s="4" t="s">
        <v>402</v>
      </c>
      <c r="B7" s="4" t="s">
        <v>403</v>
      </c>
    </row>
    <row r="8" spans="1:4">
      <c r="A8" s="4" t="s">
        <v>404</v>
      </c>
    </row>
    <row r="9" spans="1:4">
      <c r="A9" s="3" t="s">
        <v>396</v>
      </c>
    </row>
    <row r="10" spans="1:4">
      <c r="A10" s="4" t="s">
        <v>399</v>
      </c>
      <c r="B10" s="7" t="n">
        <v>25000000</v>
      </c>
    </row>
    <row r="11" spans="1:4">
      <c r="A11" s="4" t="s">
        <v>405</v>
      </c>
      <c r="B11" s="7" t="n">
        <v>35000000</v>
      </c>
    </row>
    <row r="12" spans="1:4">
      <c r="A12" s="4" t="s">
        <v>406</v>
      </c>
      <c r="B12" s="4" t="s">
        <v>407</v>
      </c>
    </row>
    <row r="13" spans="1:4">
      <c r="A13" s="4" t="s">
        <v>408</v>
      </c>
      <c r="B13" s="4" t="s">
        <v>409</v>
      </c>
    </row>
    <row r="14" spans="1:4">
      <c r="A14" s="4" t="s">
        <v>410</v>
      </c>
    </row>
    <row r="15" spans="1:4">
      <c r="A15" s="3" t="s">
        <v>396</v>
      </c>
    </row>
    <row r="16" spans="1:4">
      <c r="A16" s="4" t="s">
        <v>411</v>
      </c>
      <c r="B16" s="7" t="n">
        <v>3817595</v>
      </c>
    </row>
    <row r="17" spans="1:4">
      <c r="A17" s="4" t="s">
        <v>412</v>
      </c>
      <c r="B17" s="7" t="n">
        <v>35000000</v>
      </c>
    </row>
    <row r="18" spans="1:4">
      <c r="A18" s="4" t="s">
        <v>413</v>
      </c>
    </row>
    <row r="19" spans="1:4">
      <c r="A19" s="3" t="s">
        <v>396</v>
      </c>
    </row>
    <row r="20" spans="1:4">
      <c r="A20" s="4" t="s">
        <v>411</v>
      </c>
      <c r="C20" s="7" t="n">
        <v>60000000</v>
      </c>
    </row>
    <row r="21" spans="1:4">
      <c r="A21" s="4" t="s">
        <v>414</v>
      </c>
    </row>
    <row r="22" spans="1:4">
      <c r="A22" s="3" t="s">
        <v>396</v>
      </c>
    </row>
    <row r="23" spans="1:4">
      <c r="A23" s="4" t="s">
        <v>415</v>
      </c>
      <c r="B23" s="4" t="s">
        <v>416</v>
      </c>
    </row>
    <row r="24" spans="1:4">
      <c r="A24" s="4" t="s">
        <v>417</v>
      </c>
    </row>
    <row r="25" spans="1:4">
      <c r="A25" s="3" t="s">
        <v>396</v>
      </c>
    </row>
    <row r="26" spans="1:4">
      <c r="A26" s="4" t="s">
        <v>418</v>
      </c>
      <c r="B26" s="4" t="s">
        <v>419</v>
      </c>
    </row>
    <row r="27" spans="1:4">
      <c r="A27" s="4" t="s">
        <v>420</v>
      </c>
    </row>
    <row r="28" spans="1:4">
      <c r="A28" s="3" t="s">
        <v>396</v>
      </c>
    </row>
    <row r="29" spans="1:4">
      <c r="A29" s="4" t="s">
        <v>421</v>
      </c>
      <c r="B29" s="4" t="s">
        <v>422</v>
      </c>
    </row>
    <row r="30" spans="1:4">
      <c r="A30" s="4" t="s">
        <v>423</v>
      </c>
    </row>
    <row r="31" spans="1:4">
      <c r="A31" s="3" t="s">
        <v>396</v>
      </c>
    </row>
    <row r="32" spans="1:4">
      <c r="A32" s="4" t="s">
        <v>424</v>
      </c>
      <c r="B32" s="7" t="n">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37</v>
      </c>
    </row>
    <row r="2" spans="1:2">
      <c r="A2" s="3" t="s">
        <v>426</v>
      </c>
    </row>
    <row r="3" spans="1:2">
      <c r="A3" s="4" t="s">
        <v>427</v>
      </c>
      <c r="B3" s="7" t="n">
        <v>1631800</v>
      </c>
    </row>
    <row r="4" spans="1:2">
      <c r="A4" s="4" t="s">
        <v>428</v>
      </c>
      <c r="B4" s="5" t="n">
        <v>41858302</v>
      </c>
    </row>
    <row r="5" spans="1:2">
      <c r="A5" s="4" t="s">
        <v>429</v>
      </c>
      <c r="B5" s="7" t="n">
        <v>3817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37</v>
      </c>
    </row>
    <row r="2" spans="1:2">
      <c r="A2" s="4" t="s">
        <v>410</v>
      </c>
    </row>
    <row r="3" spans="1:2">
      <c r="A3" s="3" t="s">
        <v>396</v>
      </c>
    </row>
    <row r="4" spans="1:2">
      <c r="A4" s="4" t="s">
        <v>431</v>
      </c>
      <c r="B4" s="7" t="n">
        <v>40947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32</v>
      </c>
      <c r="B1" s="2" t="s">
        <v>80</v>
      </c>
      <c r="D1" s="2" t="s">
        <v>1</v>
      </c>
    </row>
    <row r="2" spans="1:5">
      <c r="B2" s="2" t="s">
        <v>2</v>
      </c>
      <c r="C2" s="2" t="s">
        <v>81</v>
      </c>
      <c r="D2" s="2" t="s">
        <v>2</v>
      </c>
      <c r="E2" s="2" t="s">
        <v>81</v>
      </c>
    </row>
    <row r="3" spans="1:5">
      <c r="A3" s="3" t="s">
        <v>188</v>
      </c>
    </row>
    <row r="4" spans="1:5">
      <c r="A4" s="4" t="s">
        <v>433</v>
      </c>
      <c r="B4" s="7" t="n">
        <v>317526</v>
      </c>
      <c r="C4" s="7" t="n">
        <v>411450</v>
      </c>
      <c r="D4" s="7" t="n">
        <v>1400000</v>
      </c>
      <c r="E4" s="7" t="n">
        <v>1600000</v>
      </c>
    </row>
    <row r="5" spans="1:5">
      <c r="A5" s="4" t="s">
        <v>434</v>
      </c>
      <c r="B5" s="5" t="n">
        <v>66680</v>
      </c>
      <c r="C5" s="5" t="n">
        <v>144008</v>
      </c>
      <c r="D5" s="5" t="n">
        <v>285578</v>
      </c>
      <c r="E5" s="5" t="n">
        <v>564075</v>
      </c>
    </row>
    <row r="6" spans="1:5">
      <c r="A6" s="4" t="s">
        <v>435</v>
      </c>
      <c r="B6" s="5" t="n">
        <v>1400000</v>
      </c>
      <c r="D6" s="7" t="n">
        <v>1400000</v>
      </c>
    </row>
    <row r="7" spans="1:5">
      <c r="A7" s="4" t="s">
        <v>436</v>
      </c>
      <c r="D7" s="4" t="s">
        <v>437</v>
      </c>
    </row>
    <row r="8" spans="1:5">
      <c r="A8" s="4" t="s">
        <v>438</v>
      </c>
      <c r="B8" s="5" t="n">
        <v>217112</v>
      </c>
      <c r="C8" s="5" t="n">
        <v>765127</v>
      </c>
      <c r="D8" s="7" t="n">
        <v>695762</v>
      </c>
      <c r="E8" s="5" t="n">
        <v>2900000</v>
      </c>
    </row>
    <row r="9" spans="1:5">
      <c r="A9" s="4" t="s">
        <v>439</v>
      </c>
      <c r="B9" s="7" t="n">
        <v>2516</v>
      </c>
      <c r="C9" s="7" t="n">
        <v>42411</v>
      </c>
      <c r="D9" s="7" t="n">
        <v>21319</v>
      </c>
      <c r="E9" s="7" t="n">
        <v>2207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441</v>
      </c>
    </row>
    <row r="3" spans="1:3">
      <c r="A3" s="4" t="s">
        <v>442</v>
      </c>
      <c r="B3" s="7" t="n">
        <v>525027</v>
      </c>
      <c r="C3" s="7" t="n">
        <v>538946</v>
      </c>
    </row>
    <row r="4" spans="1:3">
      <c r="A4" s="4" t="s">
        <v>316</v>
      </c>
    </row>
    <row r="5" spans="1:3">
      <c r="A5" s="3" t="s">
        <v>441</v>
      </c>
    </row>
    <row r="6" spans="1:3">
      <c r="A6" s="4" t="s">
        <v>442</v>
      </c>
      <c r="B6" s="5" t="n">
        <v>42528</v>
      </c>
      <c r="C6" s="5" t="n">
        <v>44049</v>
      </c>
    </row>
    <row r="7" spans="1:3">
      <c r="A7" s="4" t="s">
        <v>317</v>
      </c>
    </row>
    <row r="8" spans="1:3">
      <c r="A8" s="3" t="s">
        <v>441</v>
      </c>
    </row>
    <row r="9" spans="1:3">
      <c r="A9" s="4" t="s">
        <v>442</v>
      </c>
      <c r="B9" s="5" t="n">
        <v>82674</v>
      </c>
      <c r="C9" s="5" t="n">
        <v>132117</v>
      </c>
    </row>
    <row r="10" spans="1:3">
      <c r="A10" s="4" t="s">
        <v>318</v>
      </c>
    </row>
    <row r="11" spans="1:3">
      <c r="A11" s="3" t="s">
        <v>441</v>
      </c>
    </row>
    <row r="12" spans="1:3">
      <c r="A12" s="4" t="s">
        <v>442</v>
      </c>
      <c r="B12" s="5" t="n">
        <v>132782</v>
      </c>
      <c r="C12" s="5" t="n">
        <v>105739</v>
      </c>
    </row>
    <row r="13" spans="1:3">
      <c r="A13" s="4" t="s">
        <v>319</v>
      </c>
    </row>
    <row r="14" spans="1:3">
      <c r="A14" s="3" t="s">
        <v>441</v>
      </c>
    </row>
    <row r="15" spans="1:3">
      <c r="A15" s="4" t="s">
        <v>442</v>
      </c>
      <c r="B15" s="5" t="n">
        <v>267043</v>
      </c>
      <c r="C15" s="5" t="n">
        <v>257041</v>
      </c>
    </row>
    <row r="16" spans="1:3">
      <c r="A16" s="4" t="s">
        <v>443</v>
      </c>
    </row>
    <row r="17" spans="1:3">
      <c r="A17" s="3" t="s">
        <v>441</v>
      </c>
    </row>
    <row r="18" spans="1:3">
      <c r="A18" s="4" t="s">
        <v>442</v>
      </c>
      <c r="B18" s="5" t="n">
        <v>583000</v>
      </c>
      <c r="C18" s="5" t="n">
        <v>589391</v>
      </c>
    </row>
    <row r="19" spans="1:3">
      <c r="A19" s="4" t="s">
        <v>444</v>
      </c>
    </row>
    <row r="20" spans="1:3">
      <c r="A20" s="3" t="s">
        <v>441</v>
      </c>
    </row>
    <row r="21" spans="1:3">
      <c r="A21" s="4" t="s">
        <v>442</v>
      </c>
      <c r="B21" s="5" t="n">
        <v>15745</v>
      </c>
      <c r="C21" s="5" t="n">
        <v>13709</v>
      </c>
    </row>
    <row r="22" spans="1:3">
      <c r="A22" s="4" t="s">
        <v>445</v>
      </c>
    </row>
    <row r="23" spans="1:3">
      <c r="A23" s="3" t="s">
        <v>441</v>
      </c>
    </row>
    <row r="24" spans="1:3">
      <c r="A24" s="4" t="s">
        <v>442</v>
      </c>
      <c r="B24" s="5" t="n">
        <v>567255</v>
      </c>
      <c r="C24" s="5" t="n">
        <v>575682</v>
      </c>
    </row>
    <row r="25" spans="1:3">
      <c r="A25" s="4" t="s">
        <v>446</v>
      </c>
    </row>
    <row r="26" spans="1:3">
      <c r="A26" s="3" t="s">
        <v>441</v>
      </c>
    </row>
    <row r="27" spans="1:3">
      <c r="A27" s="4" t="s">
        <v>442</v>
      </c>
      <c r="B27" s="5" t="n">
        <v>42528</v>
      </c>
      <c r="C27" s="5" t="n">
        <v>44049</v>
      </c>
    </row>
    <row r="28" spans="1:3">
      <c r="A28" s="4" t="s">
        <v>447</v>
      </c>
    </row>
    <row r="29" spans="1:3">
      <c r="A29" s="3" t="s">
        <v>441</v>
      </c>
    </row>
    <row r="30" spans="1:3">
      <c r="A30" s="4" t="s">
        <v>442</v>
      </c>
      <c r="B30" s="5" t="n">
        <v>82674</v>
      </c>
      <c r="C30" s="5" t="n">
        <v>132117</v>
      </c>
    </row>
    <row r="31" spans="1:3">
      <c r="A31" s="4" t="s">
        <v>448</v>
      </c>
    </row>
    <row r="32" spans="1:3">
      <c r="A32" s="3" t="s">
        <v>441</v>
      </c>
    </row>
    <row r="33" spans="1:3">
      <c r="A33" s="4" t="s">
        <v>442</v>
      </c>
      <c r="B33" s="5" t="n">
        <v>132782</v>
      </c>
      <c r="C33" s="5" t="n">
        <v>105739</v>
      </c>
    </row>
    <row r="34" spans="1:3">
      <c r="A34" s="4" t="s">
        <v>449</v>
      </c>
    </row>
    <row r="35" spans="1:3">
      <c r="A35" s="3" t="s">
        <v>441</v>
      </c>
    </row>
    <row r="36" spans="1:3">
      <c r="A36" s="4" t="s">
        <v>442</v>
      </c>
      <c r="B36" s="5" t="n">
        <v>267043</v>
      </c>
      <c r="C36" s="5" t="n">
        <v>257041</v>
      </c>
    </row>
    <row r="37" spans="1:3">
      <c r="A37" s="4" t="s">
        <v>450</v>
      </c>
    </row>
    <row r="38" spans="1:3">
      <c r="A38" s="3" t="s">
        <v>441</v>
      </c>
    </row>
    <row r="39" spans="1:3">
      <c r="A39" s="4" t="s">
        <v>442</v>
      </c>
      <c r="B39" s="5" t="n">
        <v>42228</v>
      </c>
      <c r="C39" s="5" t="n">
        <v>36736</v>
      </c>
    </row>
    <row r="40" spans="1:3">
      <c r="A40" s="4" t="s">
        <v>451</v>
      </c>
    </row>
    <row r="41" spans="1:3">
      <c r="A41" s="3" t="s">
        <v>441</v>
      </c>
    </row>
    <row r="42" spans="1:3">
      <c r="A42" s="4" t="s">
        <v>442</v>
      </c>
      <c r="B42" s="5" t="n">
        <v>42228</v>
      </c>
      <c r="C42" s="5" t="n">
        <v>36736</v>
      </c>
    </row>
    <row r="43" spans="1:3">
      <c r="A43" s="4" t="s">
        <v>452</v>
      </c>
    </row>
    <row r="44" spans="1:3">
      <c r="A44" s="3" t="s">
        <v>441</v>
      </c>
    </row>
    <row r="45" spans="1:3">
      <c r="A45" s="4" t="s">
        <v>442</v>
      </c>
      <c r="B45" s="5" t="n">
        <v>42228</v>
      </c>
      <c r="C45" s="5" t="n">
        <v>36736</v>
      </c>
    </row>
    <row r="46" spans="1:3">
      <c r="A46" s="4" t="s">
        <v>453</v>
      </c>
    </row>
    <row r="47" spans="1:3">
      <c r="A47" s="3" t="s">
        <v>441</v>
      </c>
    </row>
    <row r="48" spans="1:3">
      <c r="A48" s="4" t="s">
        <v>442</v>
      </c>
      <c r="B48" s="5" t="n">
        <v>42228</v>
      </c>
      <c r="C48" s="5" t="n">
        <v>36736</v>
      </c>
    </row>
    <row r="49" spans="1:3">
      <c r="A49" s="4" t="s">
        <v>454</v>
      </c>
    </row>
    <row r="50" spans="1:3">
      <c r="A50" s="3" t="s">
        <v>441</v>
      </c>
    </row>
    <row r="51" spans="1:3">
      <c r="A51" s="4" t="s">
        <v>442</v>
      </c>
      <c r="B51" s="5" t="n">
        <v>525027</v>
      </c>
      <c r="C51" s="5" t="n">
        <v>538946</v>
      </c>
    </row>
    <row r="52" spans="1:3">
      <c r="A52" s="4" t="s">
        <v>455</v>
      </c>
    </row>
    <row r="53" spans="1:3">
      <c r="A53" s="3" t="s">
        <v>441</v>
      </c>
    </row>
    <row r="54" spans="1:3">
      <c r="A54" s="4" t="s">
        <v>442</v>
      </c>
      <c r="B54" s="5" t="n">
        <v>525027</v>
      </c>
      <c r="C54" s="5" t="n">
        <v>538946</v>
      </c>
    </row>
    <row r="55" spans="1:3">
      <c r="A55" s="4" t="s">
        <v>456</v>
      </c>
    </row>
    <row r="56" spans="1:3">
      <c r="A56" s="3" t="s">
        <v>441</v>
      </c>
    </row>
    <row r="57" spans="1:3">
      <c r="A57" s="4" t="s">
        <v>442</v>
      </c>
      <c r="B57" s="5" t="n">
        <v>42528</v>
      </c>
      <c r="C57" s="5" t="n">
        <v>44049</v>
      </c>
    </row>
    <row r="58" spans="1:3">
      <c r="A58" s="4" t="s">
        <v>457</v>
      </c>
    </row>
    <row r="59" spans="1:3">
      <c r="A59" s="3" t="s">
        <v>441</v>
      </c>
    </row>
    <row r="60" spans="1:3">
      <c r="A60" s="4" t="s">
        <v>442</v>
      </c>
      <c r="B60" s="5" t="n">
        <v>82674</v>
      </c>
      <c r="C60" s="5" t="n">
        <v>132117</v>
      </c>
    </row>
    <row r="61" spans="1:3">
      <c r="A61" s="4" t="s">
        <v>458</v>
      </c>
    </row>
    <row r="62" spans="1:3">
      <c r="A62" s="3" t="s">
        <v>441</v>
      </c>
    </row>
    <row r="63" spans="1:3">
      <c r="A63" s="4" t="s">
        <v>442</v>
      </c>
      <c r="B63" s="5" t="n">
        <v>132782</v>
      </c>
      <c r="C63" s="5" t="n">
        <v>105739</v>
      </c>
    </row>
    <row r="64" spans="1:3">
      <c r="A64" s="4" t="s">
        <v>459</v>
      </c>
    </row>
    <row r="65" spans="1:3">
      <c r="A65" s="3" t="s">
        <v>441</v>
      </c>
    </row>
    <row r="66" spans="1:3">
      <c r="A66" s="4" t="s">
        <v>442</v>
      </c>
      <c r="B66" s="7" t="n">
        <v>267043</v>
      </c>
      <c r="C66" s="7" t="n">
        <v>2570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0</v>
      </c>
      <c r="B1" s="2" t="s">
        <v>1</v>
      </c>
    </row>
    <row r="2" spans="1:3">
      <c r="B2" s="2" t="s">
        <v>2</v>
      </c>
      <c r="C2" s="2" t="s">
        <v>29</v>
      </c>
    </row>
    <row r="3" spans="1:3">
      <c r="A3" s="3" t="s">
        <v>461</v>
      </c>
    </row>
    <row r="4" spans="1:3">
      <c r="A4" s="4" t="s">
        <v>462</v>
      </c>
      <c r="B4" s="7" t="n">
        <v>30000000</v>
      </c>
      <c r="C4" s="7" t="n">
        <v>23100000</v>
      </c>
    </row>
    <row r="5" spans="1:3">
      <c r="A5" s="4" t="s">
        <v>463</v>
      </c>
    </row>
    <row r="6" spans="1:3">
      <c r="A6" s="3" t="s">
        <v>461</v>
      </c>
    </row>
    <row r="7" spans="1:3">
      <c r="A7" s="4" t="s">
        <v>464</v>
      </c>
      <c r="B7" s="7" t="n">
        <v>77100000</v>
      </c>
    </row>
    <row r="8" spans="1:3">
      <c r="A8" s="4" t="s">
        <v>465</v>
      </c>
    </row>
    <row r="9" spans="1:3">
      <c r="A9" s="3" t="s">
        <v>461</v>
      </c>
    </row>
    <row r="10" spans="1:3">
      <c r="A10" s="4" t="s">
        <v>466</v>
      </c>
      <c r="B10" s="5" t="n">
        <v>2015</v>
      </c>
    </row>
    <row r="11" spans="1:3">
      <c r="A11" s="4" t="s">
        <v>467</v>
      </c>
    </row>
    <row r="12" spans="1:3">
      <c r="A12" s="3" t="s">
        <v>461</v>
      </c>
    </row>
    <row r="13" spans="1:3">
      <c r="A13" s="4" t="s">
        <v>466</v>
      </c>
      <c r="B13" s="5" t="n">
        <v>2018</v>
      </c>
    </row>
    <row r="14" spans="1:3">
      <c r="A14" s="4" t="s">
        <v>468</v>
      </c>
    </row>
    <row r="15" spans="1:3">
      <c r="A15" s="3" t="s">
        <v>461</v>
      </c>
    </row>
    <row r="16" spans="1:3">
      <c r="A16" s="4" t="s">
        <v>464</v>
      </c>
      <c r="B16" s="7" t="n">
        <v>264467</v>
      </c>
    </row>
    <row r="17" spans="1:3">
      <c r="A17" s="4" t="s">
        <v>469</v>
      </c>
      <c r="B17" s="7" t="n">
        <v>2000000</v>
      </c>
    </row>
    <row r="18" spans="1:3">
      <c r="A18" s="4" t="s">
        <v>470</v>
      </c>
      <c r="B18" s="5" t="n">
        <v>2020</v>
      </c>
    </row>
    <row r="19" spans="1:3">
      <c r="A19" s="4" t="s">
        <v>471</v>
      </c>
      <c r="B19" s="7" t="n">
        <v>37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1</v>
      </c>
    </row>
    <row r="3" spans="1:3">
      <c r="A3" s="3" t="s">
        <v>473</v>
      </c>
    </row>
    <row r="4" spans="1:3">
      <c r="A4" s="4" t="s">
        <v>474</v>
      </c>
      <c r="B4" s="7" t="n">
        <v>676671727</v>
      </c>
      <c r="C4" s="7" t="n">
        <v>606665000</v>
      </c>
    </row>
    <row r="5" spans="1:3">
      <c r="A5" s="4" t="s">
        <v>475</v>
      </c>
      <c r="B5" s="5" t="n">
        <v>-293271000</v>
      </c>
      <c r="C5" s="5" t="n">
        <v>-259147000</v>
      </c>
    </row>
    <row r="6" spans="1:3">
      <c r="A6" s="4" t="s">
        <v>476</v>
      </c>
      <c r="B6" s="5" t="n">
        <v>383401000</v>
      </c>
      <c r="C6" s="5" t="n">
        <v>347518000</v>
      </c>
    </row>
    <row r="7" spans="1:3">
      <c r="A7" s="3" t="s">
        <v>477</v>
      </c>
    </row>
    <row r="8" spans="1:3">
      <c r="A8" s="4" t="s">
        <v>478</v>
      </c>
      <c r="B8" s="5" t="n">
        <v>404150000</v>
      </c>
      <c r="C8" s="5" t="n">
        <v>351812000</v>
      </c>
    </row>
    <row r="9" spans="1:3">
      <c r="A9" s="4" t="s">
        <v>479</v>
      </c>
      <c r="B9" s="5" t="n">
        <v>28913000</v>
      </c>
      <c r="C9" s="5" t="n">
        <v>5014000</v>
      </c>
    </row>
    <row r="10" spans="1:3">
      <c r="A10" s="4" t="s">
        <v>480</v>
      </c>
      <c r="B10" s="5" t="n">
        <v>433063000</v>
      </c>
      <c r="C10" s="5" t="n">
        <v>356826000</v>
      </c>
    </row>
    <row r="11" spans="1:3">
      <c r="A11" s="3" t="s">
        <v>481</v>
      </c>
    </row>
    <row r="12" spans="1:3">
      <c r="A12" s="4" t="s">
        <v>478</v>
      </c>
      <c r="B12" s="5" t="n">
        <v>214825000</v>
      </c>
      <c r="C12" s="5" t="n">
        <v>201849000</v>
      </c>
    </row>
    <row r="13" spans="1:3">
      <c r="A13" s="4" t="s">
        <v>479</v>
      </c>
      <c r="B13" s="5" t="n">
        <v>140806000</v>
      </c>
      <c r="C13" s="5" t="n">
        <v>133587000</v>
      </c>
    </row>
    <row r="14" spans="1:3">
      <c r="A14" s="4" t="s">
        <v>482</v>
      </c>
      <c r="B14" s="5" t="n">
        <v>355631000</v>
      </c>
      <c r="C14" s="5" t="n">
        <v>335436000</v>
      </c>
    </row>
    <row r="15" spans="1:3">
      <c r="A15" s="4" t="s">
        <v>483</v>
      </c>
      <c r="B15" s="5" t="n">
        <v>460833000</v>
      </c>
      <c r="C15" s="5" t="n">
        <v>368908000</v>
      </c>
    </row>
    <row r="16" spans="1:3">
      <c r="A16" s="4" t="s">
        <v>484</v>
      </c>
      <c r="B16" s="5" t="n">
        <v>319147000</v>
      </c>
      <c r="C16" s="5" t="n">
        <v>275442000</v>
      </c>
    </row>
    <row r="17" spans="1:3">
      <c r="A17" s="4" t="s">
        <v>485</v>
      </c>
      <c r="B17" s="7" t="n">
        <v>779979677</v>
      </c>
      <c r="C17" s="7" t="n">
        <v>6443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1</v>
      </c>
    </row>
    <row r="3" spans="1:3">
      <c r="A3" s="3" t="s">
        <v>487</v>
      </c>
    </row>
    <row r="4" spans="1:3">
      <c r="A4" s="4" t="s">
        <v>488</v>
      </c>
      <c r="B4" s="7" t="n">
        <v>28913</v>
      </c>
      <c r="C4" s="7" t="n">
        <v>5014</v>
      </c>
    </row>
    <row r="5" spans="1:3">
      <c r="A5" s="4" t="s">
        <v>489</v>
      </c>
      <c r="B5" s="4" t="s">
        <v>490</v>
      </c>
      <c r="C5" s="4" t="s">
        <v>491</v>
      </c>
    </row>
    <row r="6" spans="1:3">
      <c r="A6" s="4" t="s">
        <v>492</v>
      </c>
    </row>
    <row r="7" spans="1:3">
      <c r="A7" s="3" t="s">
        <v>487</v>
      </c>
    </row>
    <row r="8" spans="1:3">
      <c r="A8" s="4" t="s">
        <v>493</v>
      </c>
      <c r="B8" s="7" t="n">
        <v>13000</v>
      </c>
    </row>
    <row r="9" spans="1:3">
      <c r="A9" s="4" t="s">
        <v>494</v>
      </c>
    </row>
    <row r="10" spans="1:3">
      <c r="A10" s="3" t="s">
        <v>487</v>
      </c>
    </row>
    <row r="11" spans="1:3">
      <c r="A11" s="4" t="s">
        <v>493</v>
      </c>
      <c r="B11" s="7" t="n">
        <v>19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96</v>
      </c>
      <c r="C1" s="2" t="s">
        <v>2</v>
      </c>
    </row>
    <row r="2" spans="1:3">
      <c r="A2" s="4" t="s">
        <v>497</v>
      </c>
      <c r="C2" s="10" t="n">
        <v>3.9</v>
      </c>
    </row>
    <row r="3" spans="1:3">
      <c r="A3" s="4" t="s">
        <v>498</v>
      </c>
      <c r="C3" s="10" t="n">
        <v>1.6</v>
      </c>
    </row>
    <row r="4" spans="1:3">
      <c r="A4" s="4" t="s">
        <v>499</v>
      </c>
    </row>
    <row r="5" spans="1:3">
      <c r="A5" s="4" t="s">
        <v>500</v>
      </c>
      <c r="B5" s="10" t="n">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4" t="s">
        <v>85</v>
      </c>
      <c r="B3" s="7" t="n">
        <v>3463504</v>
      </c>
      <c r="C3" s="7" t="n">
        <v>561429</v>
      </c>
      <c r="D3" s="7" t="n">
        <v>4062475</v>
      </c>
      <c r="E3" s="7" t="n">
        <v>4207710</v>
      </c>
    </row>
    <row r="4" spans="1:5">
      <c r="A4" s="4" t="s">
        <v>99</v>
      </c>
      <c r="B4" s="5" t="n">
        <v>70630</v>
      </c>
      <c r="C4" s="5" t="n">
        <v>1403476</v>
      </c>
      <c r="D4" s="5" t="n">
        <v>-10829654</v>
      </c>
      <c r="E4" s="5" t="n">
        <v>1945666</v>
      </c>
    </row>
    <row r="5" spans="1:5">
      <c r="A5" s="4" t="s">
        <v>106</v>
      </c>
    </row>
    <row r="6" spans="1:5">
      <c r="A6" s="4" t="s">
        <v>85</v>
      </c>
      <c r="B6" s="5" t="n">
        <v>-20512</v>
      </c>
      <c r="C6" s="5" t="n">
        <v>561429</v>
      </c>
      <c r="D6" s="5" t="n">
        <v>-52828</v>
      </c>
      <c r="E6" s="5" t="n">
        <v>4207710</v>
      </c>
    </row>
    <row r="7" spans="1:5">
      <c r="A7" s="4" t="s">
        <v>99</v>
      </c>
      <c r="B7" s="7" t="n">
        <v>-4308</v>
      </c>
      <c r="C7" s="7" t="n">
        <v>196500</v>
      </c>
      <c r="D7" s="7" t="n">
        <v>-11094</v>
      </c>
      <c r="E7" s="7" t="n">
        <v>14726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3" t="s">
        <v>108</v>
      </c>
    </row>
    <row r="4" spans="1:5">
      <c r="A4" s="4" t="s">
        <v>100</v>
      </c>
      <c r="B4" s="7" t="n">
        <v>1206356</v>
      </c>
      <c r="C4" s="7" t="n">
        <v>7108574</v>
      </c>
      <c r="D4" s="7" t="n">
        <v>-17761577</v>
      </c>
      <c r="E4" s="7" t="n">
        <v>9894744</v>
      </c>
    </row>
    <row r="5" spans="1:5">
      <c r="A5" s="3" t="s">
        <v>109</v>
      </c>
    </row>
    <row r="6" spans="1:5">
      <c r="A6" s="4" t="s">
        <v>110</v>
      </c>
      <c r="B6" s="5" t="n">
        <v>-2293154</v>
      </c>
      <c r="C6" s="5" t="n">
        <v>1042317</v>
      </c>
      <c r="D6" s="5" t="n">
        <v>-11382714</v>
      </c>
      <c r="E6" s="5" t="n">
        <v>4115189</v>
      </c>
    </row>
    <row r="7" spans="1:5">
      <c r="A7" s="4" t="s">
        <v>111</v>
      </c>
      <c r="B7" s="5" t="n">
        <v>16204</v>
      </c>
      <c r="C7" s="5" t="n">
        <v>-364929</v>
      </c>
      <c r="D7" s="5" t="n">
        <v>41734</v>
      </c>
      <c r="E7" s="5" t="n">
        <v>-2735012</v>
      </c>
    </row>
    <row r="8" spans="1:5">
      <c r="A8" s="4" t="s">
        <v>112</v>
      </c>
      <c r="B8" s="5" t="n">
        <v>-2276950</v>
      </c>
      <c r="C8" s="5" t="n">
        <v>677388</v>
      </c>
      <c r="D8" s="5" t="n">
        <v>-11340980</v>
      </c>
      <c r="E8" s="5" t="n">
        <v>1380177</v>
      </c>
    </row>
    <row r="9" spans="1:5">
      <c r="A9" s="4" t="s">
        <v>113</v>
      </c>
      <c r="B9" s="7" t="n">
        <v>-1070594</v>
      </c>
      <c r="C9" s="7" t="n">
        <v>7785962</v>
      </c>
      <c r="D9" s="7" t="n">
        <v>-29102557</v>
      </c>
      <c r="E9" s="7" t="n">
        <v>112749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0</v>
      </c>
      <c r="D1" s="2" t="s">
        <v>1</v>
      </c>
    </row>
    <row r="2" spans="1:5">
      <c r="B2" s="2" t="s">
        <v>2</v>
      </c>
      <c r="C2" s="2" t="s">
        <v>81</v>
      </c>
      <c r="D2" s="2" t="s">
        <v>2</v>
      </c>
      <c r="E2" s="2" t="s">
        <v>81</v>
      </c>
    </row>
    <row r="3" spans="1:5">
      <c r="A3" s="3" t="s">
        <v>108</v>
      </c>
    </row>
    <row r="4" spans="1:5">
      <c r="A4" s="4" t="s">
        <v>115</v>
      </c>
      <c r="B4" s="7" t="n">
        <v>-609572</v>
      </c>
      <c r="C4" s="7" t="n">
        <v>561247</v>
      </c>
      <c r="D4" s="7" t="n">
        <v>-3025784</v>
      </c>
      <c r="E4" s="7" t="n">
        <v>2215869</v>
      </c>
    </row>
    <row r="5" spans="1:5">
      <c r="A5" s="4" t="s">
        <v>116</v>
      </c>
      <c r="B5" s="7" t="n">
        <v>-4308</v>
      </c>
      <c r="C5" s="7" t="n">
        <v>196500</v>
      </c>
      <c r="D5" s="7" t="n">
        <v>-11094</v>
      </c>
      <c r="E5" s="7" t="n">
        <v>14726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46"/>
    <col customWidth="1" max="5" min="5" width="27"/>
    <col customWidth="1" max="6" min="6" width="24"/>
    <col customWidth="1" max="7" min="7" width="30"/>
    <col customWidth="1" max="8" min="8" width="30"/>
  </cols>
  <sheetData>
    <row r="1" spans="1:8">
      <c r="A1" s="1" t="s">
        <v>117</v>
      </c>
      <c r="B1" s="2" t="s">
        <v>118</v>
      </c>
      <c r="C1" s="2" t="s">
        <v>119</v>
      </c>
      <c r="D1" s="2" t="s">
        <v>120</v>
      </c>
      <c r="E1" s="2" t="s">
        <v>121</v>
      </c>
      <c r="F1" s="2" t="s">
        <v>122</v>
      </c>
      <c r="G1" s="2" t="s">
        <v>25</v>
      </c>
      <c r="H1" s="2" t="s">
        <v>27</v>
      </c>
    </row>
    <row r="2" spans="1:8">
      <c r="A2" s="4" t="s">
        <v>123</v>
      </c>
      <c r="B2" s="7" t="n">
        <v>448696104</v>
      </c>
      <c r="C2" s="7" t="n">
        <v>255401558</v>
      </c>
      <c r="D2" s="7" t="n">
        <v>-2684275</v>
      </c>
      <c r="E2" s="7" t="n">
        <v>236893041</v>
      </c>
      <c r="F2" s="7" t="n">
        <v>-41226357</v>
      </c>
      <c r="G2" s="7" t="n">
        <v>255645</v>
      </c>
      <c r="H2" s="7" t="n">
        <v>56492</v>
      </c>
    </row>
    <row r="3" spans="1:8">
      <c r="A3" s="4" t="s">
        <v>124</v>
      </c>
      <c r="G3" s="5" t="n">
        <v>25564481</v>
      </c>
      <c r="H3" s="5" t="n">
        <v>5649240</v>
      </c>
    </row>
    <row r="4" spans="1:8">
      <c r="A4" s="4" t="s">
        <v>125</v>
      </c>
      <c r="B4" s="5" t="n">
        <v>1705010</v>
      </c>
      <c r="C4" s="5" t="n">
        <v>1703806</v>
      </c>
      <c r="G4" s="7" t="n">
        <v>1204</v>
      </c>
    </row>
    <row r="5" spans="1:8">
      <c r="A5" s="4" t="s">
        <v>126</v>
      </c>
      <c r="G5" s="5" t="n">
        <v>120394</v>
      </c>
    </row>
    <row r="6" spans="1:8">
      <c r="A6" s="4" t="s">
        <v>127</v>
      </c>
      <c r="B6" s="5" t="n">
        <v>2114212</v>
      </c>
      <c r="C6" s="5" t="n">
        <v>2113728</v>
      </c>
      <c r="G6" s="7" t="n">
        <v>484</v>
      </c>
    </row>
    <row r="7" spans="1:8">
      <c r="A7" s="4" t="s">
        <v>128</v>
      </c>
      <c r="G7" s="5" t="n">
        <v>48344</v>
      </c>
    </row>
    <row r="8" spans="1:8">
      <c r="A8" s="4" t="s">
        <v>100</v>
      </c>
      <c r="B8" s="5" t="n">
        <v>-17761577</v>
      </c>
      <c r="E8" s="5" t="n">
        <v>-17761577</v>
      </c>
    </row>
    <row r="9" spans="1:8">
      <c r="A9" s="4" t="s">
        <v>129</v>
      </c>
      <c r="B9" s="5" t="n">
        <v>-7872741</v>
      </c>
      <c r="E9" s="5" t="n">
        <v>-7872741</v>
      </c>
    </row>
    <row r="10" spans="1:8">
      <c r="A10" s="4" t="s">
        <v>130</v>
      </c>
      <c r="C10" s="5" t="n">
        <v>447970</v>
      </c>
      <c r="E10" s="5" t="n">
        <v>-447970</v>
      </c>
    </row>
    <row r="11" spans="1:8">
      <c r="A11" s="4" t="s">
        <v>131</v>
      </c>
      <c r="D11" s="5" t="n">
        <v>-4918655</v>
      </c>
      <c r="E11" s="5" t="n">
        <v>4918655</v>
      </c>
    </row>
    <row r="12" spans="1:8">
      <c r="A12" s="4" t="s">
        <v>112</v>
      </c>
      <c r="B12" s="5" t="n">
        <v>-11340980</v>
      </c>
      <c r="D12" s="5" t="n">
        <v>-11340980</v>
      </c>
    </row>
    <row r="13" spans="1:8">
      <c r="A13" s="4" t="s">
        <v>132</v>
      </c>
      <c r="B13" s="7" t="n">
        <v>415540028</v>
      </c>
      <c r="C13" s="7" t="n">
        <v>259667062</v>
      </c>
      <c r="D13" s="7" t="n">
        <v>-18943910</v>
      </c>
      <c r="E13" s="7" t="n">
        <v>215729408</v>
      </c>
      <c r="F13" s="7" t="n">
        <v>-41226357</v>
      </c>
      <c r="G13" s="7" t="n">
        <v>257333</v>
      </c>
      <c r="H13" s="7" t="n">
        <v>56492</v>
      </c>
    </row>
    <row r="14" spans="1:8">
      <c r="A14" s="4" t="s">
        <v>133</v>
      </c>
      <c r="G14" s="5" t="n">
        <v>25733219</v>
      </c>
      <c r="H14" s="5" t="n">
        <v>56492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35</v>
      </c>
    </row>
    <row r="4" spans="1:3">
      <c r="A4" s="4" t="s">
        <v>100</v>
      </c>
      <c r="B4" s="7" t="n">
        <v>-17761577</v>
      </c>
      <c r="C4" s="7" t="n">
        <v>9894744</v>
      </c>
    </row>
    <row r="5" spans="1:3">
      <c r="A5" s="3" t="s">
        <v>136</v>
      </c>
    </row>
    <row r="6" spans="1:3">
      <c r="A6" s="4" t="s">
        <v>137</v>
      </c>
      <c r="B6" s="5" t="n">
        <v>5288171</v>
      </c>
      <c r="C6" s="5" t="n">
        <v>4791010</v>
      </c>
    </row>
    <row r="7" spans="1:3">
      <c r="A7" s="4" t="s">
        <v>85</v>
      </c>
      <c r="B7" s="5" t="n">
        <v>-4062475</v>
      </c>
      <c r="C7" s="5" t="n">
        <v>-4207710</v>
      </c>
    </row>
    <row r="8" spans="1:3">
      <c r="A8" s="4" t="s">
        <v>88</v>
      </c>
      <c r="B8" s="5" t="n">
        <v>-2152738</v>
      </c>
      <c r="C8" s="5" t="n">
        <v>-1023212</v>
      </c>
    </row>
    <row r="9" spans="1:3">
      <c r="A9" s="3" t="s">
        <v>138</v>
      </c>
    </row>
    <row r="10" spans="1:3">
      <c r="A10" s="4" t="s">
        <v>139</v>
      </c>
      <c r="B10" s="5" t="n">
        <v>103307950</v>
      </c>
      <c r="C10" s="5" t="n">
        <v>37685539</v>
      </c>
    </row>
    <row r="11" spans="1:3">
      <c r="A11" s="4" t="s">
        <v>53</v>
      </c>
      <c r="B11" s="5" t="n">
        <v>27087130</v>
      </c>
      <c r="C11" s="5" t="n">
        <v>49850687</v>
      </c>
    </row>
    <row r="12" spans="1:3">
      <c r="A12" s="4" t="s">
        <v>39</v>
      </c>
      <c r="B12" s="5" t="n">
        <v>87668</v>
      </c>
      <c r="C12" s="5" t="n">
        <v>-4035543</v>
      </c>
    </row>
    <row r="13" spans="1:3">
      <c r="A13" s="4" t="s">
        <v>140</v>
      </c>
      <c r="B13" s="5" t="n">
        <v>-4277025</v>
      </c>
      <c r="C13" s="5" t="n">
        <v>-5568430</v>
      </c>
    </row>
    <row r="14" spans="1:3">
      <c r="A14" s="4" t="s">
        <v>141</v>
      </c>
      <c r="B14" s="5" t="n">
        <v>83985</v>
      </c>
      <c r="C14" s="5" t="n">
        <v>-113508</v>
      </c>
    </row>
    <row r="15" spans="1:3">
      <c r="A15" s="4" t="s">
        <v>40</v>
      </c>
      <c r="B15" s="5" t="n">
        <v>-24125183</v>
      </c>
      <c r="C15" s="5" t="n">
        <v>-20551553</v>
      </c>
    </row>
    <row r="16" spans="1:3">
      <c r="A16" s="4" t="s">
        <v>43</v>
      </c>
      <c r="B16" s="5" t="n">
        <v>-6504067</v>
      </c>
      <c r="C16" s="5" t="n">
        <v>-13554734</v>
      </c>
    </row>
    <row r="17" spans="1:3">
      <c r="A17" s="4" t="s">
        <v>38</v>
      </c>
      <c r="B17" s="5" t="n">
        <v>-613539</v>
      </c>
      <c r="C17" s="5" t="n">
        <v>-656215</v>
      </c>
    </row>
    <row r="18" spans="1:3">
      <c r="A18" s="4" t="s">
        <v>59</v>
      </c>
      <c r="B18" s="5" t="n">
        <v>-3577086</v>
      </c>
      <c r="C18" s="5" t="n">
        <v>14960562</v>
      </c>
    </row>
    <row r="19" spans="1:3">
      <c r="A19" s="4" t="s">
        <v>55</v>
      </c>
      <c r="B19" s="5" t="n">
        <v>-924413</v>
      </c>
      <c r="C19" s="5" t="n">
        <v>1312472</v>
      </c>
    </row>
    <row r="20" spans="1:3">
      <c r="A20" s="4" t="s">
        <v>142</v>
      </c>
      <c r="B20" s="5" t="n">
        <v>-8660414</v>
      </c>
      <c r="C20" s="5" t="n">
        <v>-995307</v>
      </c>
    </row>
    <row r="21" spans="1:3">
      <c r="A21" s="4" t="s">
        <v>54</v>
      </c>
      <c r="B21" s="5" t="n">
        <v>-3652271</v>
      </c>
      <c r="C21" s="5" t="n">
        <v>-5018331</v>
      </c>
    </row>
    <row r="22" spans="1:3">
      <c r="A22" s="4" t="s">
        <v>143</v>
      </c>
      <c r="B22" s="5" t="n">
        <v>310988</v>
      </c>
      <c r="C22" s="5" t="n">
        <v>-101676</v>
      </c>
    </row>
    <row r="23" spans="1:3">
      <c r="A23" s="4" t="s">
        <v>144</v>
      </c>
      <c r="B23" s="5" t="n">
        <v>77616681</v>
      </c>
      <c r="C23" s="5" t="n">
        <v>52774051</v>
      </c>
    </row>
    <row r="24" spans="1:3">
      <c r="A24" s="4" t="s">
        <v>145</v>
      </c>
      <c r="B24" s="5" t="n">
        <v>59855104</v>
      </c>
      <c r="C24" s="5" t="n">
        <v>62668795</v>
      </c>
    </row>
    <row r="25" spans="1:3">
      <c r="A25" s="3" t="s">
        <v>146</v>
      </c>
    </row>
    <row r="26" spans="1:3">
      <c r="A26" s="4" t="s">
        <v>147</v>
      </c>
      <c r="B26" s="5" t="n">
        <v>-42834707</v>
      </c>
      <c r="C26" s="5" t="n">
        <v>-43710213</v>
      </c>
    </row>
    <row r="27" spans="1:3">
      <c r="A27" s="4" t="s">
        <v>148</v>
      </c>
      <c r="B27" s="5" t="n">
        <v>-88940126</v>
      </c>
      <c r="C27" s="5" t="n">
        <v>-105011666</v>
      </c>
    </row>
    <row r="28" spans="1:3">
      <c r="A28" s="4" t="s">
        <v>149</v>
      </c>
      <c r="B28" s="5" t="n">
        <v>-11255867</v>
      </c>
      <c r="C28" s="5" t="n">
        <v>-9030858</v>
      </c>
    </row>
    <row r="29" spans="1:3">
      <c r="A29" s="3" t="s">
        <v>150</v>
      </c>
    </row>
    <row r="30" spans="1:3">
      <c r="A30" s="4" t="s">
        <v>151</v>
      </c>
      <c r="B30" s="5" t="n">
        <v>9485969</v>
      </c>
      <c r="C30" s="5" t="n">
        <v>14580714</v>
      </c>
    </row>
    <row r="31" spans="1:3">
      <c r="A31" s="4" t="s">
        <v>152</v>
      </c>
      <c r="B31" s="5" t="n">
        <v>84617730</v>
      </c>
      <c r="C31" s="5" t="n">
        <v>75856616</v>
      </c>
    </row>
    <row r="32" spans="1:3">
      <c r="A32" s="4" t="s">
        <v>153</v>
      </c>
      <c r="B32" s="5" t="n">
        <v>1388934</v>
      </c>
      <c r="C32" s="5" t="n">
        <v>9634968</v>
      </c>
    </row>
    <row r="33" spans="1:3">
      <c r="A33" s="4" t="s">
        <v>154</v>
      </c>
      <c r="B33" s="5" t="n">
        <v>7843437</v>
      </c>
      <c r="C33" s="5" t="n">
        <v>10782859</v>
      </c>
    </row>
    <row r="34" spans="1:3">
      <c r="A34" s="4" t="s">
        <v>155</v>
      </c>
      <c r="B34" s="5" t="n">
        <v>-132290</v>
      </c>
      <c r="C34" s="5" t="n">
        <v>-740608</v>
      </c>
    </row>
    <row r="35" spans="1:3">
      <c r="A35" s="4" t="s">
        <v>156</v>
      </c>
      <c r="B35" s="5" t="n">
        <v>5953868</v>
      </c>
      <c r="C35" s="5" t="n">
        <v>-1360359</v>
      </c>
    </row>
    <row r="36" spans="1:3">
      <c r="A36" s="4" t="s">
        <v>157</v>
      </c>
      <c r="B36" s="5" t="n">
        <v>-33873052</v>
      </c>
      <c r="C36" s="5" t="n">
        <v>-48998547</v>
      </c>
    </row>
    <row r="37" spans="1:3">
      <c r="A37" s="3" t="s">
        <v>158</v>
      </c>
    </row>
    <row r="38" spans="1:3">
      <c r="A38" s="4" t="s">
        <v>159</v>
      </c>
      <c r="B38" s="5" t="n">
        <v>-11714561</v>
      </c>
      <c r="C38" s="5" t="n">
        <v>-11079326</v>
      </c>
    </row>
    <row r="39" spans="1:3">
      <c r="A39" s="4" t="s">
        <v>125</v>
      </c>
      <c r="B39" s="5" t="n">
        <v>2157730</v>
      </c>
      <c r="C39" s="5" t="n">
        <v>4363003</v>
      </c>
    </row>
    <row r="40" spans="1:3">
      <c r="A40" s="4" t="s">
        <v>160</v>
      </c>
      <c r="B40" s="5" t="n">
        <v>1000000</v>
      </c>
    </row>
    <row r="41" spans="1:3">
      <c r="A41" s="4" t="s">
        <v>161</v>
      </c>
      <c r="B41" s="5" t="n">
        <v>-8556831</v>
      </c>
      <c r="C41" s="5" t="n">
        <v>-6716323</v>
      </c>
    </row>
    <row r="42" spans="1:3">
      <c r="A42" s="4" t="s">
        <v>162</v>
      </c>
      <c r="B42" s="5" t="n">
        <v>17425221</v>
      </c>
      <c r="C42" s="5" t="n">
        <v>6953925</v>
      </c>
    </row>
    <row r="43" spans="1:3">
      <c r="A43" s="4" t="s">
        <v>163</v>
      </c>
      <c r="B43" s="5" t="n">
        <v>37833435</v>
      </c>
      <c r="C43" s="5" t="n">
        <v>24587214</v>
      </c>
    </row>
    <row r="44" spans="1:3">
      <c r="A44" s="4" t="s">
        <v>164</v>
      </c>
      <c r="B44" s="5" t="n">
        <v>55258656</v>
      </c>
      <c r="C44" s="5" t="n">
        <v>31541139</v>
      </c>
    </row>
    <row r="45" spans="1:3">
      <c r="A45" s="4" t="s">
        <v>165</v>
      </c>
      <c r="B45" s="7" t="n">
        <v>937470</v>
      </c>
      <c r="C45" s="5" t="n">
        <v>1016678</v>
      </c>
    </row>
    <row r="46" spans="1:3">
      <c r="A46" s="4" t="s">
        <v>166</v>
      </c>
      <c r="C46" s="7" t="n">
        <v>305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46:21Z</dcterms:created>
  <dcterms:modified xmlns:dcterms="http://purl.org/dc/terms/" xmlns:xsi="http://www.w3.org/2001/XMLSchema-instance" xsi:type="dcterms:W3CDTF">2018-11-09T09:46:21Z</dcterms:modified>
</cp:coreProperties>
</file>